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s of Cash" sheetId="8" r:id="rId8"/>
    <s:sheet name="Description of Business" sheetId="9" r:id="rId9"/>
    <s:sheet name="Summary of Significant Accounti" sheetId="10" r:id="rId10"/>
    <s:sheet name="Goodwill and Intangible Assets" sheetId="11" r:id="rId11"/>
    <s:sheet name="Income Taxes" sheetId="12" r:id="rId12"/>
    <s:sheet name="Commitments and Contingencies" sheetId="13" r:id="rId13"/>
    <s:sheet name="Fair Value Measurement" sheetId="14" r:id="rId14"/>
    <s:sheet name="Derivative Instruments and Hedg" sheetId="15" r:id="rId15"/>
    <s:sheet name="Business Segment Information" sheetId="16" r:id="rId16"/>
    <s:sheet name="Long-Term Debt" sheetId="17" r:id="rId17"/>
    <s:sheet name="Subsequent Events" sheetId="18" r:id="rId18"/>
    <s:sheet name="Summary of Significant Accoun19" sheetId="19" r:id="rId19"/>
    <s:sheet name="Summary of Significant Accoun20" sheetId="20" r:id="rId20"/>
    <s:sheet name="Goodwill and Intangible Assets " sheetId="21" r:id="rId21"/>
    <s:sheet name="Income Taxes (Tables)" sheetId="22" r:id="rId22"/>
    <s:sheet name="Fair Value Measurement (Tables)" sheetId="23" r:id="rId23"/>
    <s:sheet name="Derivative Instruments and He24" sheetId="24" r:id="rId24"/>
    <s:sheet name="Business Segment Information (T"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Goodwill and Intangible Assets-" sheetId="37" r:id="rId37"/>
    <s:sheet name="Goodwill and Intangible Asset38" sheetId="38" r:id="rId38"/>
    <s:sheet name="Income Taxes - Additional Infor" sheetId="39" r:id="rId39"/>
    <s:sheet name="Income Taxes Income Taxes - Unr" sheetId="40" r:id="rId40"/>
    <s:sheet name="Commitments and Contingencies- " sheetId="41" r:id="rId41"/>
    <s:sheet name="Commitments and Contingencies42" sheetId="42" r:id="rId42"/>
    <s:sheet name="Fair Value Measurement- Fair Va" sheetId="43" r:id="rId43"/>
    <s:sheet name="Fair Value Measurement- Fair 44" sheetId="44" r:id="rId44"/>
    <s:sheet name="Derivative Instruments and He45" sheetId="45" r:id="rId45"/>
    <s:sheet name="Derivative Instruments and He46" sheetId="46" r:id="rId46"/>
    <s:sheet name="Derivative Instruments and He47" sheetId="47" r:id="rId47"/>
    <s:sheet name="Business Segment Information (D" sheetId="48" r:id="rId48"/>
    <s:sheet name="Long-Term Debt - Term Loan (Det" sheetId="49" r:id="rId49"/>
    <s:sheet name="Long-Term Debt- Senior Secured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Sep. 30, 2015</t>
  </si>
  <si>
    <t>Nov. 02, 2015</t>
  </si>
  <si>
    <t>Entity Information [Line Items]</t>
  </si>
  <si>
    <t>Entity Registrant Name</t>
  </si>
  <si>
    <t>Ameresco,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Class A</t>
  </si>
  <si>
    <t>Common Stock</t>
  </si>
  <si>
    <t>Common Class B</t>
  </si>
  <si>
    <t>Consolidated Balance Sheets - USD ($) $ in Thousands</t>
  </si>
  <si>
    <t>Dec. 31, 2014</t>
  </si>
  <si>
    <t>Current assets:</t>
  </si>
  <si>
    <t>Cash and cash equivalents</t>
  </si>
  <si>
    <t>Restricted cash</t>
  </si>
  <si>
    <t>Accounts receivable, net</t>
  </si>
  <si>
    <t>Accounts receivable retainage</t>
  </si>
  <si>
    <t>Costs and estimated earnings in excess of billings</t>
  </si>
  <si>
    <t>Inventory, net</t>
  </si>
  <si>
    <t>Prepaid expenses and other current assets</t>
  </si>
  <si>
    <t>Income tax receivable</t>
  </si>
  <si>
    <t>Deferred income taxes</t>
  </si>
  <si>
    <t>Project development costs</t>
  </si>
  <si>
    <t>Total current assets</t>
  </si>
  <si>
    <t>Federal ESPC receivable</t>
  </si>
  <si>
    <t>Property and equipment, net</t>
  </si>
  <si>
    <t>Project assets, net</t>
  </si>
  <si>
    <t>Deferred financing fees, net</t>
  </si>
  <si>
    <t>Goodwill</t>
  </si>
  <si>
    <t>Intangible assets, net</t>
  </si>
  <si>
    <t>Other assets</t>
  </si>
  <si>
    <t>Total assets</t>
  </si>
  <si>
    <t>Current liabilities:</t>
  </si>
  <si>
    <t>Current portions of long-term debt and capital lease liabilities</t>
  </si>
  <si>
    <t>Accounts payable</t>
  </si>
  <si>
    <t>Accrued expenses and other current liabilities</t>
  </si>
  <si>
    <t>Billings in excess of cost and estimated earnings</t>
  </si>
  <si>
    <t>Income taxes payable</t>
  </si>
  <si>
    <t>Total current liabilities</t>
  </si>
  <si>
    <t>Long-term debt and capital lease liabilities, less current portions</t>
  </si>
  <si>
    <t>Federal ESPC liabilities</t>
  </si>
  <si>
    <t>Deferred grant income</t>
  </si>
  <si>
    <t>Other liabilities</t>
  </si>
  <si>
    <t>Commitments and contingencies (Note 5)</t>
  </si>
  <si>
    <t xml:space="preserve"> </t>
  </si>
  <si>
    <t>Stockholders’ equity:</t>
  </si>
  <si>
    <t>Preferred stock, $0.0001 par value, 5,000,000 shares authorized, no shares issued and outstanding at September 30, 2015 and December 31, 2014</t>
  </si>
  <si>
    <t>Additional paid-in capital</t>
  </si>
  <si>
    <t>Retained earnings</t>
  </si>
  <si>
    <t>Accumulated other comprehensive loss, net</t>
  </si>
  <si>
    <t>Non-controlling interest</t>
  </si>
  <si>
    <t>Total stockholders’ equity</t>
  </si>
  <si>
    <t>Total liabilities and stockholders’ equity</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Loss) - USD ($) $ in Thousands</t>
  </si>
  <si>
    <t>3 Months Ended</t>
  </si>
  <si>
    <t>Sep. 30, 2014</t>
  </si>
  <si>
    <t>Income Statement [Abstract]</t>
  </si>
  <si>
    <t>Revenues</t>
  </si>
  <si>
    <t>Cost of revenues</t>
  </si>
  <si>
    <t>Gross profit</t>
  </si>
  <si>
    <t>Selling, general and administrative expenses</t>
  </si>
  <si>
    <t>Operating income</t>
  </si>
  <si>
    <t>Other expenses, net</t>
  </si>
  <si>
    <t>Income before provision (benefit) for income taxes</t>
  </si>
  <si>
    <t>Income tax provision (benefit)</t>
  </si>
  <si>
    <t>Net income</t>
  </si>
  <si>
    <t>Net income per share attributable to common shareholders:</t>
  </si>
  <si>
    <t>Basic (in usd per share)</t>
  </si>
  <si>
    <t>Diluted (in usd per share)</t>
  </si>
  <si>
    <t>Weighted average common shares outstanding:</t>
  </si>
  <si>
    <t>Basic weighted-average shares outstanding</t>
  </si>
  <si>
    <t>Diluted weighted-average shares outstanding</t>
  </si>
  <si>
    <t>Consolidated Statements of Comprehensive Income (Loss) - USD ($) $ in Thousands</t>
  </si>
  <si>
    <t>Statement of Comprehensive Income [Abstract]</t>
  </si>
  <si>
    <t>Other comprehensive loss:</t>
  </si>
  <si>
    <t>Unrealized (loss) gain from interest rate hedge, net of tax</t>
  </si>
  <si>
    <t>Foreign currency translation adjustments</t>
  </si>
  <si>
    <t>Total other comprehensive loss</t>
  </si>
  <si>
    <t>Comprehensive income (loss)</t>
  </si>
  <si>
    <t>Consolidated Statements of Comprehensive Income (Loss) (Parenthetical) - USD ($) $ in Thousands</t>
  </si>
  <si>
    <t>Unrealized (loss) gain from interest rate hedge, tax</t>
  </si>
  <si>
    <t>Consolidated Statement of Changes in Stockholders' Equity - 9 months ended Sep. 30, 2015 - USD ($) $ in Thousands</t>
  </si>
  <si>
    <t>Total</t>
  </si>
  <si>
    <t>Common StockCommon Class A</t>
  </si>
  <si>
    <t>Common StockCommon Class B</t>
  </si>
  <si>
    <t>Additional Paid-in Capital</t>
  </si>
  <si>
    <t>Retained Earnings</t>
  </si>
  <si>
    <t>Accumulated Other Comprehensive Loss</t>
  </si>
  <si>
    <t>Non-controlling Interest</t>
  </si>
  <si>
    <t>Balance, December 31, 2014 at Dec. 31, 2014</t>
  </si>
  <si>
    <t>Balance, December 31, 2014 (in shares) at Dec. 31, 2014</t>
  </si>
  <si>
    <t>Increase (Decrease) in Stockholders' Equity [Roll Forward]</t>
  </si>
  <si>
    <t>Exercise of stock options</t>
  </si>
  <si>
    <t>Exercise of stock options (in shares)</t>
  </si>
  <si>
    <t>Stock-based compensation expense</t>
  </si>
  <si>
    <t>Unrealized loss from interest rate hedge, net</t>
  </si>
  <si>
    <t>Repurchase of non-controlling interest</t>
  </si>
  <si>
    <t>Balance, September 30, 2015 at Sep. 30, 2015</t>
  </si>
  <si>
    <t>Balance, September 30, 2015 (in shares) at Sep. 30, 2015</t>
  </si>
  <si>
    <t>Consolidated Statements of Cash Flows - USD ($) $ in Thousands</t>
  </si>
  <si>
    <t>Cash flows from operating activities:</t>
  </si>
  <si>
    <t>Adjustments to reconcile net income to cash flows from operating activities:</t>
  </si>
  <si>
    <t>Depreciation of project assets</t>
  </si>
  <si>
    <t>Depreciation of property and equipment</t>
  </si>
  <si>
    <t>Amortization of deferred financing fees</t>
  </si>
  <si>
    <t>Amortization of intangible assets</t>
  </si>
  <si>
    <t>Provision for bad debts</t>
  </si>
  <si>
    <t>Unrealized gain on interest rate swaps</t>
  </si>
  <si>
    <t>Excess tax benefits from stock-based compensation arrangements</t>
  </si>
  <si>
    <t>Changes in operating assets and liabilities:</t>
  </si>
  <si>
    <t>Accounts receivable</t>
  </si>
  <si>
    <t>Inventory</t>
  </si>
  <si>
    <t>Accounts payable, accrued expenses and other current liabilities</t>
  </si>
  <si>
    <t>Cash flows from operating activities</t>
  </si>
  <si>
    <t>Cash flows from investing activities:</t>
  </si>
  <si>
    <t>Purchases of property and equipment</t>
  </si>
  <si>
    <t>Purchases of project assets</t>
  </si>
  <si>
    <t>Grant awards received on project assets</t>
  </si>
  <si>
    <t>Proceeds from sale of assets</t>
  </si>
  <si>
    <t>Acquisitions, net of cash received</t>
  </si>
  <si>
    <t>Cash flows from investing activities</t>
  </si>
  <si>
    <t>Cash flows from financing activities:</t>
  </si>
  <si>
    <t>Payments of financing fees</t>
  </si>
  <si>
    <t>Proceeds from exercises of options</t>
  </si>
  <si>
    <t>(Repayments) proceeds from senior secured credit facility, net</t>
  </si>
  <si>
    <t>Proceeds from long-term debt financing</t>
  </si>
  <si>
    <t>Proceeds from Federal ESPC projects</t>
  </si>
  <si>
    <t>Proceeds from sale-leaseback financing</t>
  </si>
  <si>
    <t>Payments on long-term debt</t>
  </si>
  <si>
    <t>Cash flows from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Federal ESPC settlement</t>
  </si>
  <si>
    <t>Accrued purchases of project assets</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The Company provides solutions, both products and services, that enable customers to reduce their energy consumption, lower their operating and maintenance costs and realize environmental benefits. The Company’s comprehensive set of service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operating assets; and 3) direct payment for PV equipment and systems. The condensed consolidated financial statements as of September 30, 2015 , and for the three and nine months ended September 30, 2015 and 2014 , are unaudited. In addition, certain information and footnote disclosures normally included in financial statements prepared in accordance with accounting principles generally accepted in the United States (“GAAP”) have been condensed or omitted. The interim condensed consolidated financial statements reflect all adjustments that are, in the opinion of management, necessary for a fair presentation in conformity with GAAP. The interim condensed consolidated financial statements, and notes thereto, should be read in conjunction with the audited consolidated financial statements for the year ended December 31, 2014 , and notes thereto, included in the Company’s annual report on Form 10-K for the year ended December 31, 2014 filed with the Securities and Exchange Commission on March 6, 2015 . The results of operations for the interim periods should not be considered indicative of results to be expected for the full year.</t>
  </si>
  <si>
    <t>Summary of Significant Accounting Policies</t>
  </si>
  <si>
    <t>Accounting Policies [Abstract]</t>
  </si>
  <si>
    <t>SUMMARY OF SIGNIFICANT ACCOUNTING POLICIES Principles of Consolidation The accompanying condensed consolidated financial statements include the accounts of Ameresco, Inc. and its subsidiaries. All significant intercompany accounts and transactions have been eliminated. The Company prepares its financial statements in conformity with GAAP. 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project development costs, fair value of derivative financial instruments and stock-based awards, impairment of long-lived assets, income taxes, self insurance reserves and any potential liability in conjunction with certain commitments and contingencies. Actual results could differ from those estimates. The Company is self-insured for employee health insurance. The maximum exposure in fiscal year 2015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their fair value measured using level one inputs per the fair value hierarchy as defined in Note 6. Restricted Cash Restricted cash consists of cash and cash equivalents held in escrow accounts in association with construction draws for energy savings performance contracts (“ESPCs”), construction of project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their fair value measured using level one inputs per the fair value hierarchy as defined in Note 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September 30, 2015 and December 31, 2014 , the Company classified the non-current portion of restricted cash of $10,408 and $10,636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Nine Months Ended September 30, 2015 2014 Allowance for doubtful accounts, beginning of period $ 2,851 $ 1,519 Charges to costs and expenses 239 1,253 Account write-offs and other (295 ) (674 ) Allowance for doubtful accounts, end of period $ 2,795 $ 2,098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Inventory Inventories, which consist primarily of PV solar panels, batteries and related accessories, are stated at the lower of cost (“first-in, first-out” method) or market (determined on the basis of estimated net realizable values).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from the Government and corresponding ESPC liability are eliminated from the Company’s condensed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Project Assets 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project assets, net in the Company’s consolidated balance sheets. Capitalized interest is amortized to cost of revenues in the Company’s consolidated statements of income (loss) on a straight line basis over the useful life of the associated project asset. There was $232 in interest capitalized for the three months ended September 30, 2015 . There was no interest capitalized during the three months ended September 30, 2014 . There was $480 and $395 in interest capitalized for the nine months ended September 30, 2015 and 2014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los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nine months ended September 30, 2015 . The Company did not receive any Section 1603 grants during the three months ended September 30, 2014 . The Company received $3,727 in Section 1603 grants during t he nine months ended September 30, 2014 . For tax purposes, the Section 1603 payments are not included in federal and certain state taxable income and the basis of the property is reduced by 50% of the payment received. Deferred grant income of $8,429 and $8,842 recorded in the accompanying consolidated balance sheets as of September 30, 2015 and December 31, 2014 , respectively, represents the benefit of the basis difference to be amortized to income tax expense over the life of the related property.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s discussed in Note 9, for which deferred financing fees are amortized on a straight-line basis over the term of the agreement.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densed consolidated financial statements, changes in strategy or market conditions could significantly impact these judgments and require an adjustment to the recorded balance. Other Assets Other assets consist primarily of notes and contracts receivable due to the Company from various customers and non-current restricted cash. Other assets also include the fair value of interest rate swaps, the non-current portion of project development costs, accounts receivable retainages and deferred tax assets. 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 As of September 30, 2015 and December 31, 2014 , the Company had no ARO liabilities recorded. Federal ESPC Liabilities Federal ESPC liabilities represent the advances received from third-party investors under agreements to finance certain energy savings performance contract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Sale-Leaseback During the first quarter of 2015, the Company entered into an agreement with an investor which gives the Company the option to sell and contemporaneously lease back solar photovoltaic (“solar-PV”) projects that reach commercial operation on or before December 31, 2015 up to a maximum combined funding amount of $50,000 . During the quarter ended March 31, 2015, the Company sold two solar-PV projects and in return received $7,581 under the agreement. As part of the agreement, the Company is a party to a master lease agreement that provides for the sale of solar-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PV project under the sale-leaseback arrangement is “integral equipment.” A solar-PV project is determined to be integral equipment when the cost to remove the project from its existing location, including the shipping and reinstallation costs of the solar-PV project at the new site, including any diminution in fair value, exceeds 10% of the fair value of the solar-PV project at the time of its original installation. When the leaseback arrangement expires, the Company has the option to purchase the solar-PV project for the then fair market value or, in certain circumstances, renew the lease for an extended term. All solar-PV projects sold to date under the sale-leaseback program have been determined by the Company not to be integral equipment as the cost to remove the project from its existing location would not exceed 10% of its original fair value. For solar-PV projects that the Company has determined not to be integral equipment, the Company then determines if the leaseback should be classified as a capital lease or an operating lease. All solar-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PV project. For capital leasebacks, the Company defers any gain or loss, representing the excess or shortfall of cash received from the investor compared to the net book value of the asset in the Company’s consolidated balance sheet at the time of the sale. The Company records the deferred income in other liabilities on its consolidated balance sheet and amortizes the deferred income over the lease term as a reduction to the leaseback rental expense included in cost of revenues in its consolidated statements of income (loss). During the quarter ended March 31, 2015, the Company recorded $1,029 in deferred income related to sale-leasebacks which will be recognized straight-line over the 20 year lease term. The Company records the capital leaseback assets in project assets, net in its consolidated balance sheets. The Company records the capital lease liabilities in long term debt and capital lease liabilities in its consolidated balance sheets. During the quarter ended March 31, 2015, the Company recorded $3,511 in capital lease assets and corresponding capital lease liabilities. The initial lease terms for the solar-PV projects sold during the quarter ended March 31, 2015 are 20 years with semi-annual leaseback payments due to the investor ranging from $43 to $414 over the lease term. No projects were sold under the agreement during the three months ended September 30, 2015 . Other Liabilities Other liabilities consist primarily of deferred revenue related to multi-year operation and maintenance contracts which expire as late as 2031, deferred income related to sale-leaseback financings and the fair value of derivatives (s ee Note 7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See Note 4 for additional information on the Company’s income taxes. 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 Financial Instruments Financial instruments consist of cash and cash equivalents, restricted cash, accounts and notes receivable, long-term contract receivables, accounts payable, accrued expenses, short- and long-term debt, capital lease obligations and interest rate swaps. The estimated fair value of cash and cash equivalents, restricted cash, accounts and notes receivable, long-term contract receivables, accounts payable, accrued expenses and capital lease obligations approximates their carrying value. See below and Note 6 for additional information regarding the Company’s fair value measurements. 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Because of their short maturity, the carrying amounts of cash and cash equivalents, accounts and notes receivable, accounts payable, accrued expenses and short-term debt approximate fair value. The carrying value of the Company’s long-term variable-rate debt and capital lease liabilities approximate their fair values based on level two inputs of the fair value hierarchy, as defined in Note 6. As of September 30, 2015 , the fair value of the Company’s fixed-rate long-term debt exceeds its carrying value by approximately $1,125 . Fair value of the Company’s debt is based on quoted market prices or on rates available to the Company for debt with similar terms and maturities, which are level two inputs of the fair value hierarchy, as defined in Note 6.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Note 6 for additional information related to fair value measurements. 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SC 718, Compensation - Stock Compensation on a straight-line basis over the vesting period of the awards.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and it is expected that the Company will continue to use this methodology until such time as there is adequate historical data regarding the volatility of the Company’s publicly traded stock price. The Company is required to recognize compensation expense for only the portion of options that are expected to vest. Actual historical forfeiture rate of options is based on employee terminations and the number of shares forfeited. This data and other qualitative factors are considered by the Company in determining the forfeiture rate used in recognizing stock compensation expense. If the actual forfeiture rate varies from historical rates and estimates, additional adjustments to compensation expense may be required in future periods. If there are any modifications or cancellations of the underlying unvested securities or the terms of the stock option, it may be necessary to accelerate, increase or cancel any remaining unamortized stock-based compensation expense. For the three months ended September 30, 2015 and 2014 , the Company recorded stock-based compensation expense of $396 and $683 , respectively, in connection with stock-based payment awards. For the nine months ended September 30, 2015 and 2014 , the Company recorded stock-based compensation expense of $1,367 and $2,108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September 30, 2015 , there was $3,956 of unrecognized compensation expense related to non-vested stock option awards that is expected to be recognized over a weighted-average period of 2.9 years . The Company also accounts for equity instruments issued to non-employee directors and co</t>
  </si>
  <si>
    <t>Goodwill and Intangible Assets</t>
  </si>
  <si>
    <t>Goodwill and Intangible Assets Disclosure [Abstract]</t>
  </si>
  <si>
    <t>GOODWILL AND INTANGIBLE ASSETS The changes in the carrying value of goodwill attributable to each reportable segment are as follows: U.S. Regions U.S. Federal Canada Small-Scale Infrastructure Other Total Balance, December 31, 2014 $ 24,759 $ 3,375 $ 3,781 $ — $ 28,564 $ 60,479 Goodwill acquired during the year — — — — — — Fair value adjustment(1) — — — — (403 ) (403 ) Currency effects — — (511 ) — (194 ) (705 ) Balance, September 30, 2015 $ 24,759 $ 3,375 $ 3,270 $ — $ 27,967 $ 59,371 Accumulated Goodwill Impairment Balance, December 31, 2014 $ — $ — $ (1,016 ) $ — $ — $ (1,016 ) Accumulated Goodwill Impairment Balance, September 30, 2015 $ — $ — $ (1,016 ) $ — $ — $ (1,016 ) (1) Fair value adjustment represents the final net working capital adjustment for purchase accounting related to the Company’s prior year acquisition of Energyexcel LLP (“EEX”).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nine months ended September 30, 2015 or for the year ended December 31, 2014 .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to five years. All other acquired intangible assets are amortized over periods ranging from approximately four to fifteen years, as defined by the nature of the respective intangible asset. The gross carrying amount and accumulated amortization of intangible assets are as follows: As of September 30, As of December 31, 2015 2014 Gross Carrying Amount Customer contracts $ 7,965 $ 8,103 Customer relationships 12,629 12,792 Non-compete agreements 3,350 3,402 Technology 2,718 2,794 Trade names 542 551 27,204 27,642 Accumulated Amortization Customer contracts 7,503 6,911 Customer relationships 6,134 4,562 Non-compete agreements 3,050 2,725 Technology 2,060 1,767 Trade names 474 439 19,221 16,404 Intangible assets, net $ 7,983 $ 11,238 Amortization expense related to customer contracts is included in cost of revenues in the consolidated statements of income (loss). Amortization expense related to all other acquired intangible assets is included in selling, general and administrative expenses in the consolidated statements of income (loss). Amortization expense for the three months ended September 30, 2015 and 2014 related to customer contracts was $230 and $513 , respectively. Amortization expense for the nine months ended September 30, 2015 and 2014 related to customer contracts was $689 and $1,127 , respectively. Amortization expense for the three months ended September 30, 2015 and 2014 related to all other acquired intangible assets was $787 and $875 , respectively. Amortization expense for the nine months ended September 30, 2015 and 2014 related to all other acquired intangible assets was $2,352 and $2,139 , respectively.</t>
  </si>
  <si>
    <t>Income Taxes</t>
  </si>
  <si>
    <t>Income Tax Disclosure [Abstract]</t>
  </si>
  <si>
    <t xml:space="preserve"> INCOME TAXES The provision (benefit) for income taxes was $3,343 and $(532) for the three months ended September 30, 2015 and 2014 , respectively. The provision (benefit) for income taxes was $2,187 and $(501) for the nine months ended September 30, 2015 and 2014 , respectively. The estimated 2015 effective tax rate was 44.4% for the three months ended September 30, 2015 compared to a (7.9)% estimated annual effective tax rate for the three months ended September 30, 2014 . The estimated 2015 effective tax rate was 52.5% for the nine months ended September 30, 2015 compared to an estimated annual effective tax rate for the nine months ended September 30, 2014 of (40.8)% . A reconciliation of the beginning and ending balances of the total amounts of gross unrecognized tax benefits is as follows: Gross Unrecognized Tax Benefits Balance, December 31, 2014 $ 3,700 Additions for prior year tax positions — Settlements with tax authorities — Reductions of prior year tax positions — Balance, September 30, 2015 $ 3,700 At both September 30, 2015 and December 31, 2014 , the Company had approximately $3,700 of total gross unrecognized tax benefits. Of the total gross unrecognized tax benefits as of September 30, 2015 and December 31, 2014 , approximately $3,700 and $2,500 , respectively, (net of the federal benefit on state amounts) represents the amount of unrecognized tax benefits that, if recognized, would favorably affect the effective income tax rate in any future periods.</t>
  </si>
  <si>
    <t>Commitments and Contingencies</t>
  </si>
  <si>
    <t>Commitments and Contingencies Disclosure [Abstract]</t>
  </si>
  <si>
    <t>COMMITMENTS AND CONTINGENCIES Legal Proceedings The Company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Solar Tariff Contingency In October 2012, the U.S. Department of Commerce (“Commerce”) announced its final determination in the anti-dumping (“AD”) and countervailing duty (“CVD”) investigations of imports of solar cells manufactured in the People’s Republic of China (“PRC”), including solar modules containing such cells. Commerce’s final determination confirmed its previously published AD duty of 249.96% , for manufacturers without a separate rate, and increased its CVD from 3.61% to 15.24% ; both duties are applied to the value of imports of solar modules containing PRC cells. On November 7, 2012, the International Trade Commission announced its final determination upholding the duties. All shipments from May 25, 2012 until the Company suspended importing solar modules containing PRC cells in July 2012 (“covered shipments”) were subject to the CVD and were covered by a single continuous entry bond. Covered shipments also were subject to AD duty, for each of which the Company was required to post a single entry bond. In August, 2014, U.S. Customs lifted suspension of liquidation of covered shipments. As a result of liquidation, during the third and fourth quarters of 2014, the Company paid CVD on covered shipments at the 3.61% rate. During the fourth quarter of 2014 through the first quarter of 2015, the Company paid AD duties on covered shipments at a 31.18% rate. The Company is awaiting receipt of a final bill from U.S. Customs for liquidation of one remaining covered shipment containing PRC cells. The Company has established a reserve reflecting its current estimate of its ultimate exposure to these assessments. Commitments as a Result of Acquisitions Related to the Company's acquisition of EEX in the second quarter of 2014, the former owners of EEX, who are now employees of the Company, may be entitled to receive up to 4,500 British pounds sterling ( $6,824 converted as of September 30, 2015 ) in additional consideration, accounted for as compensation for post-combination services, if the acquired business meets certain financial performance milestones through December 31, 2018.</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September 30, December 31, Level 2015 2014 Liabilities: Interest rate swap instruments 2 $ 5,825 $ 4,430 The fair value of the Company’s interest rate swaps was determined using a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financial instruments is determined by reference to observable market data and other valuation techniques as appropriate. The only category of financial instruments where the difference between fair value and recorded book value is notable is long-term debt. At September 30, 2015 , the fair value of the Company’s long-term debt was estimated using discounted cash flows analysis, based on quoted market prices or on rates available to the Company for debt with similar terms and maturities, which are considered to be level two inputs. There were no transfers in or out of level two for the nine months ended September 30, 2015 . Based on the analysis performed, the fair value and the carrying value of the Company’s long-term debt, excluding capital lease liabilities, are as follows: As of September 30, 2015 As of December 31, 2014 Fair Value Carrying Value Fair Value Carrying Value Long-term debt value $ 93,180 $ 92,055 $ 102,362 $ 102,292 The Company is also required periodically to measure certain other assets at fair value on a nonrecurring basis, including long-lived assets, goodwill and other intangible assets. The Company determined the fair value used in its annual impairment analysis with its own discounted cash flow analysis. The Company has determined the inputs used in such analysis as level three inputs. The Company did not record any impairment charges on goodwill or other intangible assets during the nine months ended September 30, 2015 .</t>
  </si>
  <si>
    <t>Derivative Instruments and Hedging Activities</t>
  </si>
  <si>
    <t>Derivative Instruments and Hedging Activities Disclosure [Abstract]</t>
  </si>
  <si>
    <t>DERIVATIVE INSTRUMENTS AND HEDGING ACTIVITIES Information about the fair value amounts of the Company’s derivative instruments is as follows: Derivatives as of September 30, 2015 December 31, 2014 Balance Sheet Location Fair Value Balance Sheet Location Fair Value Derivatives Designated as Hedging Instruments: Interest rate swap contracts Other liabilities $ 5,825 Other liabilities $ 4,430 The following table presents information about the effects of the Company’s derivative instruments on the consolidated statements of income (loss) and consolidated statements of comprehensive income (loss): Location of Gain Recognized in Net Income Amount of Gain Recognized in Net Income Three Months Ended September 30, Nine Months Ended September 30, 2015 2014 2015 2014 Derivatives Designated as Hedging Instruments: Interest rate swap contracts Other expenses, net $ (93 ) $ (69 ) $ (277 ) $ (1,266 ) Nine Months Ended September 30, 2015 Loss Recognized in Accumulated Other Comprehensive Loss Interest Expense Reclassified from Accumulated Other Comprehensive Loss into Other Expenses, Net Derivatives Designated as Hedging Instruments: Interest rate swap contracts $ 1,672 $ 1,153</t>
  </si>
  <si>
    <t>Business Segment Information</t>
  </si>
  <si>
    <t>Segment Reporting [Abstract]</t>
  </si>
  <si>
    <t>BUSINESS SEGMENT INFORMATION The Company reports results under ASC 280, Segment Reporting. The Company’s reportable segments are U.S. Regions, U.S. Federal, Canada and Small-Scale Infrastructure.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for customers that produce electricity, gas, heat or cooling from renewable sources of energy; and O&amp;M services. The Company’s Small-Scale Infrastructure segment sells electricity, processed landfill gas, heat or cooling produced from renewable sources of energy from small-scale plants that the Company owns. The “All Other” category offers enterprise energy management services, consulting services and the sale and installation of solar-PV energy products and systems. These segments do not include results of other activities, such as corporate operating expenses not specifically allocated to the segments. The reports of the Company’s chief operating decision maker do not include assets at the operating segment level. An analysis of the Company’s business segment information and reconciliation to the condensed consolidated financial statements is as follows: U.S. Regions U.S. Federal Canada Small-Scale Infrastructure All Other Total Consolidated Three Months Ended September 30, 2015 Revenues $ 105,163 $ 35,491 $ 12,931 $ 14,681 $ 20,876 $ 189,142 Interest expense — — 369 990 — 1,359 Depreciation and amortization of intangible assets 223 299 278 3,678 1,023 5,501 Unallocated corporate activity — — — — — (6,243 ) Income (loss) before taxes, excluding unallocated corporate activity 9,955 4,331 (1,660 ) 2,992 (1,854 ) 13,764 Three Months Ended September 30, 2014 Revenues 79,217 27,600 21,776 13,954 26,344 168,891 Interest income — — — 11 1 12 Interest expense — — 355 1,006 — 1,361 Depreciation and amortization of intangible assets 330 315 390 3,204 1,213 5,452 Unallocated corporate activity — — — — — (6,844 ) Income (loss) before taxes, excluding unallocated corporate activity 7,468 4,953 (289 ) 1,372 99 13,603 Nine Months Ended September 30, 2015 Revenues 225,643 90,071 37,663 42,059 61,628 457,064 Interest income — — 3 159 — 162 Interest expense — — 980 2,914 — 3,894 Depreciation and amortization of intangible assets 715 907 803 10,469 3,053 15,947 Unallocated corporate activity — — — — — (19,644 ) Income (loss) before taxes, excluding unallocated corporate activity 17,203 12,633 (7,238 ) 6,619 (5,405 ) 23,812 Nine Months Ended September 30, 2014 Revenues 180,863 66,257 57,843 39,309 67,908 412,180 Interest income — — 1 34 1 36 Interest expense — — 1,025 2,283 — 3,308 Depreciation and amortization of intangible assets 977 879 1,210 9,451 2,948 15,465 Unallocated corporate activity — — — — — (21,847 ) Income (loss) before taxes, excluding unallocated corporate activity $ 12,746 $ 8,542 $ (3,336 ) $ 5,187 $ (64 ) $ 23,075</t>
  </si>
  <si>
    <t>Long-Term Debt</t>
  </si>
  <si>
    <t>Debt Disclosure [Abstract]</t>
  </si>
  <si>
    <t>Long-term Debt</t>
  </si>
  <si>
    <t>LONG-TERM DEBT Variable-Rate Construction and Term Loans In October 2012, the Company entered into a credit and guaranty agreement with two banks for use in providing limited recourse financing for certain of its landfill gas to energy and solar PV projects. The credit and guaranty agreement provides for a $47,234 construction-to-term loan credit facility and bears interest at a variable rate. The loans were fully converted to a term loan during the year ended December 31, 2014. At September 30, 2015 , $39,159 was outstanding under the term loan. The variable rate for this loan at September 30, 2015 was 3.33% . In September 2015, the Company entered into a credit and guaranty agreement for use in providing non-recourse financing for certain of its solar-PV projects currently under construction. The credit and guaranty agreement provides for a $20,746 construction-to-term loan credit facility and bears interest at a variable rate. The term loan matures on the 7th anniversary of the construction-to-term conversion date. At September 30, 2015 , $5,199 was outstanding under the construction loan. The variable rate for this loan at September 30, 2015 was 2.823% . Senior Secured Credit Facility - Revolver and Term Loan On March 12, 2014, the Company amended the senior secured credit facility as follows: (i) to increase the margins added to Bank of America’s prime rate or the one-, two- three- or six-month London interbank deposit rate, as applicable, in determining the interest rate by 25 basis points to 0.50% and 2.00% , respectively; (ii) to waive compliance with the minimum EBITDA covenant for the four consecutive fiscal quarters ended December 31, 2013; (iii) to reduce the required minimum EBITDA amount to $16,500 for the four consecutive fiscal quarters ended March 31, 2014, $22,000 for the four consecutive fiscal quarters ended June 30, 2014, $24,000 for the four consecutive fiscal quarters ended September 30, 2014, and $27,000 for the four consecutive fiscal quarters ended December 31, 2014 and thereafter; (iv) to increase the maximum ratio of total funded debt to EBITDA as of the end of each fiscal quarter to 2.5 to 1.0 for March 31, 2014 and 2.25 to 1.0 for June 30, 2014, returning to 2.0 to 1.0 for September 30, 2014 and thereafter; and (v) to reduce the minimum ratio of cash flow to debt service to 1.25 to 1.0 for the four fiscal quarters ended March 31, 2014, returning to 1.5 to 1.0 for the four fiscal quarters ended June 30, 2014 and thereafter. On June 30, 2015 , the Company entered into a third amended and restated bank credit facility with two banks. The new credit facility replaces and extended the Company’s existing credit facility, which was scheduled to expire in accordance with its terms on June 30, 2016. The revolving credit facility matures on June 30, 2020 and the term loan facility matures on June 30, 2018, when all amounts will be due and payable in full. The Company expects to use the new credit facility for general corporate purposes of the Company and its subsidiaries, including permitted acquisitions, refinancing of existing indebtedness and working capital. The credit facility consists of a $60,000 revolving credit facility and a $17,143 term loan. The amount of the term loan represents the amount outstanding under the Company’s existing term loan at closing. The revolving credit facility may be increased by up to an additional $25,000 at the Company’s option if lenders are willing to provide such increased commitments, subject to certain conditions. Up to $20,000 of the revolving credit facility may be borrowed in Canadian dollars, Euros and Pounds Sterling. The Company is the sole borrower under the credit facility. The obligations under the credit facility are guaranteed by certain of the Company’s direct and indirect wholly owned domestic subsidiaries and are secured by a pledge of all of the Company’s and such subsidiary guarantors’ assets, other than the equity interests of certain subsidiaries and assets held in non-core subsidiaries (as defined in the agreement). Immediately following the closing, and at September 30, 2015 , there were no amounts outstanding under the revolving credit facility and $15,714 outstanding under the term loan. The interest rate for borrowings under the credit facility is based on, at the Company’s option, either (1) a base rate equal to a margin of 0.50% or 0.25% , depending on the Company’s ratio of Total Funded Debt to EBITDA (each as defined in the agreement), over the highest of (a) the federal funds effective rate, plus 0.50% , (b) Bank of America’s prime rate and (c) a rate based on the London interbank deposit rate (“LIBOR”) plus 1.50% , or (2) the one-, two- three- or six-month LIBOR plus a margin of 2.00% or 1.75% , depending on the Company’s ratio of Total Funded Debt to EBITDA. A commitment fee of 0.375% is payable quarterly on the undrawn portion of the revolving credit facility. At September 30, 2015 , the interest rate for borrowings under the revolving credit facility was 3.50% and interest rate for borrowings under the term loan was 2.08% . Interest on the term loan has been swapped into a fixed rate of 3.72% . The revolving credit facility does not require amortization of principal. The term loan requires quarterly principal payments of $1,429 , with the balance due at maturity. All borrowings may be paid before maturity in whole or in part at the Company’s option without penalty or premium, other than reimbursement of any breakage and deployment costs in the case of LIBOR borrowings. The credit facility limits the Company’s and its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the Company and its subsidiaries may not invest cash or property in, or loan to, the Company’s non-core subsidiaries in aggregate amounts exceeding 49% of the Company’s consolidated stockholders’ equity. In addition, under the credit facility, the Company and its core subsidiaries must maintain the following financial covenants: • a ratio of total funded debt to EBITDA of less than 2.0 to 1.0; and • a debt service coverage ratio (as defined in the agreement) of at least 1.5 to 1.0. Any failure to comply with the financial or other covenants of the credit facility would not only prevent the Company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the Company, permitting the lenders to accelerate the indebtedness, terminate the credit facility, and enforce liens against the collateral. For purposes of the Company’s senior secured facility: EBITDA excludes the results of certain renewable energy projects that the Company owns and for which financing from others remains outstanding; total funded debt includes amounts outstanding under both the term loan and revolver portions of the senior secured credit facility plus other indebtedness, but excludes non-recourse indebtedness of project company subsidiaries; and debt service includes principal and interest payments on the indebtedness included in total funded debt other than principal payments on the revolver portion of the facility. At September 30, 2015 , the Company was in compliance with all financial and operational covenants.</t>
  </si>
  <si>
    <t>Subsequent Events</t>
  </si>
  <si>
    <t>Subsequent Events [Abstract]</t>
  </si>
  <si>
    <t>Subsequent Events In November 2015, the Company announced restructuring plans within its Canada segment and its enterprise energy management business unit, which is reported within the Company’s All Other category for segment reporting purposes. The Company expects to incur $1,000 to $1,500 in associated costs, primarily related to employee termination benefits, during the fourth quarter of 2015 as a result of these plans.</t>
  </si>
  <si>
    <t>Summary of Significant Accounting Policies (Policies)</t>
  </si>
  <si>
    <t>Principles of Consolidation</t>
  </si>
  <si>
    <t>Principles of Consolidation The accompanying condensed consolidated financial statements include the accounts of Ameresco, Inc. and its subsidiaries. All significant intercompany accounts and transactions have been eliminated. The Company prepares its financial statements in conformity with GAAP.</t>
  </si>
  <si>
    <t>Use of Estimates</t>
  </si>
  <si>
    <t>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project development costs, fair value of derivative financial instruments and stock-based awards, impairment of long-lived assets, income taxes, self insurance reserves and any potential liability in conjunction with certain commitments and contingencies. Actual results could differ from those estimates. The Company is self-insured for employee health insurance. The maximum exposure in fiscal year 2015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t>
  </si>
  <si>
    <t>Cash and Cash Equivalents</t>
  </si>
  <si>
    <t xml:space="preserve">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their fair value measured using level one inputs per the fair value hierarchy as defined in Note 6. </t>
  </si>
  <si>
    <t>Restricted Cash</t>
  </si>
  <si>
    <t>Restricted Cash Restricted cash consists of cash and cash equivalents held in escrow accounts in association with construction draws for energy savings performance contracts (“ESPCs”), construction of project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their fair value measured using level one inputs per the fair value hierarchy as defined in Note 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 Inventories, which consist primarily of PV solar panels, batteries and related accessories, are stated at the lower of cost (“first-in, first-out” method) or market (determined on the basis of estimated net realizable values). Provisions have been made to reduce the carrying value of inventory to the net realizable value.</t>
  </si>
  <si>
    <t>Prepaid Expenses</t>
  </si>
  <si>
    <t>Prepaid Expenses Prepaid expenses consist primarily of short-term prepaid expenditures that will amortize within one year.</t>
  </si>
  <si>
    <t>Federal ESPC Receivable</t>
  </si>
  <si>
    <t>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from the Government and corresponding ESPC liability are eliminated from the Company’s condensed consolidated financial statements.</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t>
  </si>
  <si>
    <t>Property and Equipment</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Project Assets</t>
  </si>
  <si>
    <t>Project Assets 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project assets, net in the Company’s consolidated balance sheets. Capitalized interest is amortized to cost of revenues in the Company’s consolidated statements of income (loss) on a straight line basis over the useful life of the associated project asset. There was $232 in interest capitalized for the three months ended September 30, 2015 . There was no interest capitalized during the three months ended September 30, 2014 . There was $480 and $395 in interest capitalized for the nine months ended September 30, 2015 and 2014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los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nine months ended September 30, 2015 . The Company did not receive any Section 1603 grants during the three months ended September 30, 2014 . The Company received $3,727 in Section 1603 grants during t he nine months ended September 30, 2014 . For tax purposes, the Section 1603 payments are not included in federal and certain state taxable income and the basis of the property is reduced by 50% of the payment received.</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s discussed in Note 9, for which deferred financing fees are amortized on a straight-line basis over the term of the agreement.</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densed consolidated financial statements, changes in strategy or market conditions could significantly impact these judgments and require an adjustment to the recorded balance.</t>
  </si>
  <si>
    <t>Other Assets</t>
  </si>
  <si>
    <t>Other Assets Other assets consist primarily of notes and contracts receivable due to the Company from various customers and non-current restricted cash. Other assets also include the fair value of interest rate swaps, the non-current portion of project development costs, accounts receivable retainages and deferred tax assets.</t>
  </si>
  <si>
    <t>Asset Retirement Obligations</t>
  </si>
  <si>
    <t>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t>
  </si>
  <si>
    <t>Federal ESPC Liabilities</t>
  </si>
  <si>
    <t>Federal ESPC Liabilities Federal ESPC liabilities represent the advances received from third-party investors under agreements to finance certain energy savings performance contract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t>
  </si>
  <si>
    <t>Sale-Leaseback</t>
  </si>
  <si>
    <t>Sale-Leaseback During the first quarter of 2015, the Company entered into an agreement with an investor which gives the Company the option to sell and contemporaneously lease back solar photovoltaic (“solar-PV”) projects that reach commercial operation on or before December 31, 2015 up to a maximum combined funding amount of $50,000 . During the quarter ended March 31, 2015, the Company sold two solar-PV projects and in return received $7,581 under the agreement. As part of the agreement, the Company is a party to a master lease agreement that provides for the sale of solar-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PV project under the sale-leaseback arrangement is “integral equipment.” A solar-PV project is determined to be integral equipment when the cost to remove the project from its existing location, including the shipping and reinstallation costs of the solar-PV project at the new site, including any diminution in fair value, exceeds 10% of the fair value of the solar-PV project at the time of its original installation. When the leaseback arrangement expires, the Company has the option to purchase the solar-PV project for the then fair market value or, in certain circumstances, renew the lease for an extended term. All solar-PV projects sold to date under the sale-leaseback program have been determined by the Company not to be integral equipment as the cost to remove the project from its existing location would not exceed 10% of its original fair value. For solar-PV projects that the Company has determined not to be integral equipment, the Company then determines if the leaseback should be classified as a capital lease or an operating lease. All solar-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PV project. For capital leasebacks, the Company defers any gain or loss, representing the excess or shortfall of cash received from the investor compared to the net book value of the asset in the Company’s consolidated balance sheet at the time of the sale. The Company records the deferred income in other liabilities on its consolidated balance sheet and amortizes the deferred income over the lease term as a reduction to the leaseback rental expense included in cost of revenues in its consolidated statements of income (loss). During the quarter ended March 31, 2015, the Company recorded $1,029 in deferred income related to sale-leasebacks which will be recognized straight-line over the 20 year lease term. The Company records the capital leaseback assets in project assets, net in its consolidated balance sheets. The Company records the capital lease liabilities in long term debt and capital lease liabilities in its consolidated balance sheets.</t>
  </si>
  <si>
    <t>Other Liabilities</t>
  </si>
  <si>
    <t>Other Liabilities Other liabilities consist primarily of deferred revenue related to multi-year operation and maintenance contracts which expire as late as 2031, deferred income related to sale-leaseback financings and the fair value of derivatives (s ee Note 7 for additional disclosures).</t>
  </si>
  <si>
    <t>Revenue Recognition</t>
  </si>
  <si>
    <t>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t>
  </si>
  <si>
    <t>Cost of Revenues</t>
  </si>
  <si>
    <t>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t>
  </si>
  <si>
    <t xml:space="preserve">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See Note 4 for additional information on the Company’s income taxes. </t>
  </si>
  <si>
    <t>Foreign Currency</t>
  </si>
  <si>
    <t>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t>
  </si>
  <si>
    <t>Financial Instruments</t>
  </si>
  <si>
    <t>Financial Instruments Financial instruments consist of cash and cash equivalents, restricted cash, accounts and notes receivable, long-term contract receivables, accounts payable, accrued expenses, short- and long-term debt, capital lease obligations and interest rate swaps. The estimated fair value of cash and cash equivalents, restricted cash, accounts and notes receivable, long-term contract receivables, accounts payable, accrued expenses and capital lease obligations approximates their carrying value. See below and Note 6 for additional information regarding the Company’s fair value measurements.</t>
  </si>
  <si>
    <t>Fair Value Measurements</t>
  </si>
  <si>
    <t>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Because of their short maturity, the carrying amounts of cash and cash equivalents, accounts and notes receivable, accounts payable, accrued expenses and short-term debt approximate fair value. The carrying value of the Company’s long-term variable-rate debt and capital lease liabilities approximate their fair values based on level two inputs of the fair value hierarchy, as defined in Note 6. As of September 30, 2015 , the fair value of the Company’s fixed-rate long-term debt exceeds its carrying value by approximately $1,125 . Fair value of the Company’s debt is based on quoted market prices or on rates available to the Company for debt with similar terms and maturities, which are level two inputs of the fair value hierarchy, as defined in Note 6.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Note 6 for additional information related to fair value measurements.</t>
  </si>
  <si>
    <t>Stock-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SC 718, Compensation - Stock Compensation on a straight-line basis over the vesting period of the awards.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and it is expected that the Company will continue to use this methodology until such time as there is adequate historical data regarding the volatility of the Company’s publicly traded stock price. The Company is required to recognize compensation expense for only the portion of options that are expected to vest. Actual historical forfeiture rate of options is based on employee terminations and the number of shares forfeited. This data and other qualitative factors are considered by the Company in determining the forfeiture rate used in recognizing stock compensation expense. If the actual forfeiture rate varies from historical rates and estimates, additional adjustments to compensation expense may be required in future periods. If there are any modifications or cancellations of the underlying unvested securities or the terms of the stock option, it may be necessary to accelerate, increase or cancel any remaining unamortized stock-based compensation expense. For the three months ended September 30, 2015 and 2014 , the Company recorded stock-based compensation expense of $396 and $683 , respectively, in connection with stock-based payment awards. For the nine months ended September 30, 2015 and 2014 , the Company recorded stock-based compensation expense of $1,367 and $2,108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September 30, 2015 , there was $3,956 of unrecognized compensation expense related to non-vested stock option awards that is expected to be recognized over a weighted-average period of 2.9 years . 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t>Derivative Financial Instruments</t>
  </si>
  <si>
    <t>Derivative Financial Instruments 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The ineffective portion of changes in fair value on interest rate swaps designated as hedges and changes in fair value on interest rate swaps not designated as hedges are recognized in the Company’s consolidated statements of income (los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Generally, these arrangements are characterized by a 50 percent or less ownership interest that requires only a small initial investment.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ariable interest entity (“VIE”) under ASC 810, Consolidation . A VIE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t>
  </si>
  <si>
    <t>Redeemable Non-Controlling Interest</t>
  </si>
  <si>
    <t>Redeemable Non-Controlling Interest In September 2015, the Company entered into an agreement with a third party investor which granted the investor ownership interests in the net assets of certain of the Company’s renewable energy project subsidiaries. The Company entered into this agreement in order to finance the costs of constructing the project assets which are under long-term customer contracts. The Company has determined that it is the primary beneficiary in the operational partnership for accounting purposes. Accordingly, the Company will consolidate the assets and liabilities and operating results of the entities in its consolidated financial statements. The Company will recognize the investors’ share of the net assets of the subsidiary as a redeemable non-controlling interest in its condensed consolidated balance sheets. The Company has determined that the provisions in the contractual arrangement represent a substantive profit-sharing arrangement. The Company has further determined that the appropriate methodology for attributing income and loss to the redeemable non-controlling interest each period is a balance sheet approach referred to as the hypothetical liquidation at book value (“HLBV”) method. Under the HLBV method, the amounts of income and loss attributed to the redeemable non-controlling interest in the consolidated statements of operations reflect changes in the amounts the investor would hypothetically receive at each balance sheet date under the liquidation provisions of the contractual agreement, assuming the net assets of this funding structure was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y and the investor. The use of the HLBV methodology to allocate income to the redeemable non-controlling interest holder may create volatility in the Company’s consolidated statements of operations as the application of HLBV can drive changes in net income available and loss attributable to the redeemable non-controlling interest from quarter to quarter. The Company classified the non-controlling interest with redemption features that are not solely within the control of the Company outside of permanent equity on its consolidated balance sheets. The redeemable non-controlling interest will be reported using the greater of its carrying value at each reporting date as determined by the HLBV method or the estimated redemption value in each reporting period.</t>
  </si>
  <si>
    <t>Recent Accounting Pronouncements</t>
  </si>
  <si>
    <t>Recent Accounting Pronouncements In May 2014, the Financial Accounting Standards Board (“FASB”)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ASC 605, Revenue Recognition , and most industry-specific guidance throughout the Industry Topics of the Codification. This ASU also supersedes some cost guidance included in ASC 605-35, Revenue Recognition-Construction-Type and Production-Type Contracts . In addition, the existing requirements for the recognition of a gain or loss on the transfer of nonfinancial assets that are not in a contract with a customer are amended to be consistent with the guidance on recognition and measurement in this ASU. The FASB has approved a one year deferral of this standard, and this pronouncement is now effective for annual reporting periods beginning after December 15, 2017. Entities would be permitted to adopt the standard as early as the original public entity effective date (i.e., annual reporting periods beginning after December 15, 2016 and interim periods therein). Early adoption prior to that date is not permitted. Retrospective application of the amendments in this ASU is required. The new guidance must be adopted using either a full retrospective approach for all periods presented in the period of adoption (with some limited relief provided) or a modified retrospective approach. The Company is currently assessing the impact of this ASU on its consolidated financial statements. In August 2014, the FASB issued ASU 2014-15, Presentation of Financial Statements — Going Concern (Subtopic 205-40): Disclosure of Uncertainties about an Entity’s Ability to Continue as a Going Concern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annual reporting periods ending after December 15, 2016 and interim periods thereafter. Early adoption is permitted. The Company does not believe that this pronouncement will have an impact on its consolidated financial statements. In February 2015, the FASB issued ASU 2015-02, Consolidation (Topic 810): Amendments to the Consolidation Analysis (“ASU 2015-02”). ASU 2015-02 affects reporting entities that are required to evaluate whether they should consolidate certain legal entities. ASU 2015-02 is effective for annual reporting periods beginning after December 15, 2015 and interim periods within those annual reporting periods. Early adoption is permitted. The Company is currently assessing the impact of this pronouncement on its consolidated financial statements. In April 2015, the FASB issued ASU 2015-03, Interest — Imputation of Interest (Subtopic 835-03): Simplifying the Presentation of Debt Issuance Costs (“ASU 2015-03”). ASU 2015-03 requires debt issuance costs related to a recognized debt liability to be presented in the balance sheet as a direct deduction from the debt liability rather than as an asset. ASU 2015-03 is effective for annual reporting periods beginning after December 15, 2015, and interim periods within those annual reporting periods. Early adoption is permitted. The Company is currently assessing the impact of this pronouncement on its consolidated financial statements.</t>
  </si>
  <si>
    <t>Summary of Significant Accounting Policies (Tables)</t>
  </si>
  <si>
    <t>Changes in Allowance for Doubtful Accounts</t>
  </si>
  <si>
    <t>Changes in the allowance for doubtful accounts are as follows: Nine Months Ended September 30, 2015 2014 Allowance for doubtful accounts, beginning of period $ 2,851 $ 1,519 Charges to costs and expenses 239 1,253 Account write-offs and other (295 ) (674 ) Allowance for doubtful accounts, end of period $ 2,795 $ 2,098</t>
  </si>
  <si>
    <t>Estimated Useful Lives of Property and Equipment</t>
  </si>
  <si>
    <t>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Schedule of Earnings Per Share, Basic and Diluted</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September 30, Nine Months Ended September 30, 2015 2014 2015 2014 Net income $ 4,178 $ 7,291 $ 1,981 $ 1,729 Basic weighted-average shares outstanding 46,517,638 46,315,968 46,473,375 46,098,158 Effect of dilutive securities: Stock options 1,155,306 671,554 770,418 538,371 Diluted weighted-average shares outstanding 47,672,944 46,987,522 47,243,793 46,636,529</t>
  </si>
  <si>
    <t>Goodwill and Intangible Assets (Tables)</t>
  </si>
  <si>
    <t>Schedule of Goodwill</t>
  </si>
  <si>
    <t>The changes in the carrying value of goodwill attributable to each reportable segment are as follows: U.S. Regions U.S. Federal Canada Small-Scale Infrastructure Other Total Balance, December 31, 2014 $ 24,759 $ 3,375 $ 3,781 $ — $ 28,564 $ 60,479 Goodwill acquired during the year — — — — — — Fair value adjustment(1) — — — — (403 ) (403 ) Currency effects — — (511 ) — (194 ) (705 ) Balance, September 30, 2015 $ 24,759 $ 3,375 $ 3,270 $ — $ 27,967 $ 59,371 Accumulated Goodwill Impairment Balance, December 31, 2014 $ — $ — $ (1,016 ) $ — $ — $ (1,016 ) Accumulated Goodwill Impairment Balance, September 30, 2015 $ — $ — $ (1,016 ) $ — $ — $ (1,016 ) (1) Fair value adjustment represents the final net working capital adjustment for purchase accounting related to the Company’s prior year acquisition of Energyexcel LLP (“EEX”).</t>
  </si>
  <si>
    <t>Schedule of Intangible Assets, Net</t>
  </si>
  <si>
    <t>The gross carrying amount and accumulated amortization of intangible assets are as follows: As of September 30, As of December 31, 2015 2014 Gross Carrying Amount Customer contracts $ 7,965 $ 8,103 Customer relationships 12,629 12,792 Non-compete agreements 3,350 3,402 Technology 2,718 2,794 Trade names 542 551 27,204 27,642 Accumulated Amortization Customer contracts 7,503 6,911 Customer relationships 6,134 4,562 Non-compete agreements 3,050 2,725 Technology 2,060 1,767 Trade names 474 439 19,221 16,404 Intangible assets, net $ 7,983 $ 11,238</t>
  </si>
  <si>
    <t>Income Taxes (Tables)</t>
  </si>
  <si>
    <t>Unrecognized Tax Benefits</t>
  </si>
  <si>
    <t>A reconciliation of the beginning and ending balances of the total amounts of gross unrecognized tax benefits is as follows: Gross Unrecognized Tax Benefits Balance, December 31, 2014 $ 3,700 Additions for prior year tax positions — Settlements with tax authorities — Reductions of prior year tax positions — Balance, September 30, 2015 $ 3,700</t>
  </si>
  <si>
    <t>Fair Value Measurement (Tables)</t>
  </si>
  <si>
    <t>Schedule of Fair Value of Liabilities Measured on a Recurring Basis</t>
  </si>
  <si>
    <t>The following table presents the input level used to determine the fair values of the Company’s financial instruments measured at fair value on a recurring basis: Fair Value as of September 30, December 31, Level 2015 2014 Liabilities: Interest rate swap instruments 2 $ 5,825 $ 4,430</t>
  </si>
  <si>
    <t>Fair Value, by Balance Sheet Grouping</t>
  </si>
  <si>
    <t>Based on the analysis performed, the fair value and the carrying value of the Company’s long-term debt, excluding capital lease liabilities, are as follows: As of September 30, 2015 As of December 31, 2014 Fair Value Carrying Value Fair Value Carrying Value Long-term debt value $ 93,180 $ 92,055 $ 102,362 $ 102,292</t>
  </si>
  <si>
    <t>Derivative Instruments and Hedging Activities (Tables)</t>
  </si>
  <si>
    <t>Schedule of Fair Value Amounts of Liability Derivative</t>
  </si>
  <si>
    <t>Information about the fair value amounts of the Company’s derivative instruments is as follows: Derivatives as of September 30, 2015 December 31, 2014 Balance Sheet Location Fair Value Balance Sheet Location Fair Value Derivatives Designated as Hedging Instruments: Interest rate swap contracts Other liabilities $ 5,825 Other liabilities $ 4,430</t>
  </si>
  <si>
    <t>Effect of Derivative Instruments on the Condensed Consolidated Statements of Comprehensive Income</t>
  </si>
  <si>
    <t>The following table presents information about the effects of the Company’s derivative instruments on the consolidated statements of income (loss) and consolidated statements of comprehensive income (loss): Location of Gain Recognized in Net Income Amount of Gain Recognized in Net Income Three Months Ended September 30, Nine Months Ended September 30, 2015 2014 2015 2014 Derivatives Designated as Hedging Instruments: Interest rate swap contracts Other expenses, net $ (93 ) $ (69 ) $ (277 ) $ (1,266 ) Nine Months Ended September 30, 2015 Loss Recognized in Accumulated Other Comprehensive Loss Interest Expense Reclassified from Accumulated Other Comprehensive Loss into Other Expenses, Net Derivatives Designated as Hedging Instruments: Interest rate swap contracts $ 1,672 $ 1,153</t>
  </si>
  <si>
    <t>Business Segment Information (Tables)</t>
  </si>
  <si>
    <t>Schedule of Operational Results by Business Segments</t>
  </si>
  <si>
    <t>An analysis of the Company’s business segment information and reconciliation to the condensed consolidated financial statements is as follows: U.S. Regions U.S. Federal Canada Small-Scale Infrastructure All Other Total Consolidated Three Months Ended September 30, 2015 Revenues $ 105,163 $ 35,491 $ 12,931 $ 14,681 $ 20,876 $ 189,142 Interest expense — — 369 990 — 1,359 Depreciation and amortization of intangible assets 223 299 278 3,678 1,023 5,501 Unallocated corporate activity — — — — — (6,243 ) Income (loss) before taxes, excluding unallocated corporate activity 9,955 4,331 (1,660 ) 2,992 (1,854 ) 13,764 Three Months Ended September 30, 2014 Revenues 79,217 27,600 21,776 13,954 26,344 168,891 Interest income — — — 11 1 12 Interest expense — — 355 1,006 — 1,361 Depreciation and amortization of intangible assets 330 315 390 3,204 1,213 5,452 Unallocated corporate activity — — — — — (6,844 ) Income (loss) before taxes, excluding unallocated corporate activity 7,468 4,953 (289 ) 1,372 99 13,603 Nine Months Ended September 30, 2015 Revenues 225,643 90,071 37,663 42,059 61,628 457,064 Interest income — — 3 159 — 162 Interest expense — — 980 2,914 — 3,894 Depreciation and amortization of intangible assets 715 907 803 10,469 3,053 15,947 Unallocated corporate activity — — — — — (19,644 ) Income (loss) before taxes, excluding unallocated corporate activity 17,203 12,633 (7,238 ) 6,619 (5,405 ) 23,812 Nine Months Ended September 30, 2014 Revenues 180,863 66,257 57,843 39,309 67,908 412,180 Interest income — — 1 34 1 36 Interest expense — — 1,025 2,283 — 3,308 Depreciation and amortization of intangible assets 977 879 1,210 9,451 2,948 15,465 Unallocated corporate activity — — — — — (21,847 ) Income (loss) before taxes, excluding unallocated corporate activity $ 12,746 $ 8,542 $ (3,336 ) $ 5,187 $ (64 ) $ 23,075</t>
  </si>
  <si>
    <t>Summary of Significant Accounting Policies- Use of Estimates (Details)</t>
  </si>
  <si>
    <t>Sep. 30, 2015$ / participant</t>
  </si>
  <si>
    <t>Loss Contingency, Self Insurance, Maximum Exposure, Per Participant</t>
  </si>
  <si>
    <t>Summary of Significant Accounting Policies- Restricted Cash (Details) - USD ($) $ in Thousands</t>
  </si>
  <si>
    <t>Restricted cash non-current</t>
  </si>
  <si>
    <t>Summary of Significant Accounting Policies- Accounts Receivable (Details) - USD ($) $ in Thousands</t>
  </si>
  <si>
    <t>Changes in the Allowance for Doubtful Accounts [Roll Forward]</t>
  </si>
  <si>
    <t>Allowance for doubtful accounts, beginning of period</t>
  </si>
  <si>
    <t>Charges to costs and expenses</t>
  </si>
  <si>
    <t>Account write-offs and other</t>
  </si>
  <si>
    <t>Allowance for doubtful accounts, end of period</t>
  </si>
  <si>
    <t>Minimum</t>
  </si>
  <si>
    <t>Accounts, Notes, Loans and Financing Receivable [Line Items]</t>
  </si>
  <si>
    <t>5.00%</t>
  </si>
  <si>
    <t>Maximum</t>
  </si>
  <si>
    <t>10.00%</t>
  </si>
  <si>
    <t>Summary of Significant Accounting Policies- Property and Equipment (Details)</t>
  </si>
  <si>
    <t>Furniture and office equipment</t>
  </si>
  <si>
    <t>Property, Plant and Equipment [Line Items]</t>
  </si>
  <si>
    <t>Property and equipment estimated useful life</t>
  </si>
  <si>
    <t>5 years</t>
  </si>
  <si>
    <t>Computer equipment and software costs | Minimum</t>
  </si>
  <si>
    <t>3 years</t>
  </si>
  <si>
    <t>Computer equipment and software costs | Maximum</t>
  </si>
  <si>
    <t>Leasehold improvements | Maximum</t>
  </si>
  <si>
    <t>Automobiles</t>
  </si>
  <si>
    <t>Land | Maximum</t>
  </si>
  <si>
    <t>Property and equipment, land, estimated useful life</t>
  </si>
  <si>
    <t>Unlimited</t>
  </si>
  <si>
    <t>Summary of Significant Accounting Policies- Project Assets (Details) - USD ($) $ in Thousands</t>
  </si>
  <si>
    <t>Interest costs capitalized</t>
  </si>
  <si>
    <t>Minimum qualifying operating period for prorated repayments of grants</t>
  </si>
  <si>
    <t>Section 1603 grants</t>
  </si>
  <si>
    <t>Summary of Significant Accounting Policies- Asset Retirement Obligations (Details) - USD ($)</t>
  </si>
  <si>
    <t>AROs</t>
  </si>
  <si>
    <t>Summary of Significant Accounting Policies - Sale-Leaseback (Details) $ in Thousands</t>
  </si>
  <si>
    <t>Sep. 30, 2015USD ($)project</t>
  </si>
  <si>
    <t>Mar. 31, 2015USD ($)project</t>
  </si>
  <si>
    <t>Sep. 30, 2015USD ($)</t>
  </si>
  <si>
    <t>Sep. 30, 2014USD ($)</t>
  </si>
  <si>
    <t>Sale Leaseback Transaction [Line Items]</t>
  </si>
  <si>
    <t>Proceeds from sale of solar-PV projects</t>
  </si>
  <si>
    <t>Solar Photovoltaic Projects</t>
  </si>
  <si>
    <t>Maximum combined funding amount</t>
  </si>
  <si>
    <t>Number of solar photovoltaic projects sold | project</t>
  </si>
  <si>
    <t>Percentage of fair value threshold, integral equipment</t>
  </si>
  <si>
    <t>Sale leaseback transaction, deferred gain</t>
  </si>
  <si>
    <t>Capital lease assets</t>
  </si>
  <si>
    <t>Capital lease liabilities</t>
  </si>
  <si>
    <t>Lease terms (in years)</t>
  </si>
  <si>
    <t>20 years</t>
  </si>
  <si>
    <t>Solar Photovoltaic Projects | Minimum</t>
  </si>
  <si>
    <t>Monthly payments</t>
  </si>
  <si>
    <t>Solar Photovoltaic Projects | Maximum</t>
  </si>
  <si>
    <t>Summary of Significant Accounting Policies- Fair Value Measurements (Details) $ in Thousands</t>
  </si>
  <si>
    <t>Fair Value Inputs, Liabilities, Quantitative Information [Line Items]</t>
  </si>
  <si>
    <t>Carrying value of fixed-rate long-term debt in excess of fair value</t>
  </si>
  <si>
    <t>Summary of Significant Accounting Policies - Share-based Compensation (Details) - USD ($) $ in Thousands</t>
  </si>
  <si>
    <t>Share-based Compensation Arrangement by Share-based Payment Award [Line Items]</t>
  </si>
  <si>
    <t>Share-based Compensation</t>
  </si>
  <si>
    <t>Stock Options</t>
  </si>
  <si>
    <t>Non-vested stock options unrecognized compensation expense</t>
  </si>
  <si>
    <t>Non-vested stock options unrecognized compensation expense, weighted-average period of recognition</t>
  </si>
  <si>
    <t>2 years 11 months 1 day</t>
  </si>
  <si>
    <t>Summary of Significant Accounting Policies- Derivative Financial Instruments (Details) - Interest rate swap instruments $ in Thousands</t>
  </si>
  <si>
    <t>1 Months Ended</t>
  </si>
  <si>
    <t>Oct. 31, 2012USD ($)swap</t>
  </si>
  <si>
    <t>Jul. 31, 2011USD ($)</t>
  </si>
  <si>
    <t>Mar. 31, 2010USD ($)</t>
  </si>
  <si>
    <t>Jun. 30, 2014USD ($)</t>
  </si>
  <si>
    <t>Sep. 30, 2013USD ($)</t>
  </si>
  <si>
    <t>Dec. 31, 2007USD ($)contract</t>
  </si>
  <si>
    <t>Derivative [Line Items]</t>
  </si>
  <si>
    <t>Number of instruments held (contracts) | contract</t>
  </si>
  <si>
    <t>Interest Rate Swap Contract 1</t>
  </si>
  <si>
    <t>Initial notional amount of interest rate swaps</t>
  </si>
  <si>
    <t>Interest rate swaps, variable to fixed interest rates (percent)</t>
  </si>
  <si>
    <t>5.40%</t>
  </si>
  <si>
    <t>Interest Rate Swap Contract 2</t>
  </si>
  <si>
    <t>5.30%</t>
  </si>
  <si>
    <t>Interest Rate Swap Contract 3</t>
  </si>
  <si>
    <t>6.99%</t>
  </si>
  <si>
    <t>Term of interest rate swap contract</t>
  </si>
  <si>
    <t>14 years</t>
  </si>
  <si>
    <t>Interest expense reclassified from accumulated other comprehensive loss into other expenses, net</t>
  </si>
  <si>
    <t>Interest Rate Swap Contract 4</t>
  </si>
  <si>
    <t>1.965%</t>
  </si>
  <si>
    <t>Interest Rate Swap Contract 5</t>
  </si>
  <si>
    <t>Number of instruments held (contracts) | swap</t>
  </si>
  <si>
    <t>1.71%</t>
  </si>
  <si>
    <t>8 years</t>
  </si>
  <si>
    <t>Future increase in notional amount</t>
  </si>
  <si>
    <t>Interest Rate Swap Contract 6</t>
  </si>
  <si>
    <t>3.70%</t>
  </si>
  <si>
    <t>Interest Rate Swap Contract 7</t>
  </si>
  <si>
    <t>2.19%</t>
  </si>
  <si>
    <t>7 years</t>
  </si>
  <si>
    <t>Interest Rate Swap Contract 8</t>
  </si>
  <si>
    <t>3.26%</t>
  </si>
  <si>
    <t>15 years</t>
  </si>
  <si>
    <t>Summary of Significant Accounting Policies - Earnings Per Share (Details) - USD ($) $ in Thousands</t>
  </si>
  <si>
    <t>Net income (loss)</t>
  </si>
  <si>
    <t>Effect of dilutive securities:</t>
  </si>
  <si>
    <t>Stock options</t>
  </si>
  <si>
    <t>Antidilutive securities, amount</t>
  </si>
  <si>
    <t>Goodwill and Intangible Assets- Goodwill (Details) - USD ($) $ in Thousands</t>
  </si>
  <si>
    <t>Goodwill [Roll Forward]</t>
  </si>
  <si>
    <t>Balance, December 31, 2014</t>
  </si>
  <si>
    <t>Goodwill acquired during the year</t>
  </si>
  <si>
    <t>Fair value adjustment</t>
  </si>
  <si>
    <t>Currency effects</t>
  </si>
  <si>
    <t>Balance, September 30, 2015</t>
  </si>
  <si>
    <t>Accumulated Goodwill Impairment</t>
  </si>
  <si>
    <t>Operating Segments | U.S. Regions</t>
  </si>
  <si>
    <t>Operating Segments | U.S. Federal</t>
  </si>
  <si>
    <t>Operating Segments | Canada</t>
  </si>
  <si>
    <t>Operating Segments | Small-Scale Infrastructure</t>
  </si>
  <si>
    <t>Operating Segments | Other</t>
  </si>
  <si>
    <t>Goodwill and Intangible Assets- Intangible Assets (Details) - USD ($) $ in Thousands</t>
  </si>
  <si>
    <t>Finite-Lived Intangible Assets [Line Items]</t>
  </si>
  <si>
    <t>Gross Carrying Amount</t>
  </si>
  <si>
    <t>Accumulated Amortization</t>
  </si>
  <si>
    <t>Customer contracts</t>
  </si>
  <si>
    <t>Customer relationships</t>
  </si>
  <si>
    <t>Non-compete agreements</t>
  </si>
  <si>
    <t>Technology</t>
  </si>
  <si>
    <t>Trade names</t>
  </si>
  <si>
    <t>Customer Relationships, Noncompete Agreements, Technology and Trade Names</t>
  </si>
  <si>
    <t>Estimated useful life</t>
  </si>
  <si>
    <t>4 years</t>
  </si>
  <si>
    <t>Minimum | Customer contracts</t>
  </si>
  <si>
    <t>Acquired intangible assets useful life</t>
  </si>
  <si>
    <t>1 year</t>
  </si>
  <si>
    <t>Maximum | Customer contracts</t>
  </si>
  <si>
    <t>Income Taxes - Additional Information (Details) - USD ($) $ in Thousands</t>
  </si>
  <si>
    <t>Effective tax rate (percent)</t>
  </si>
  <si>
    <t>44.40%</t>
  </si>
  <si>
    <t>(7.90%)</t>
  </si>
  <si>
    <t>52.50%</t>
  </si>
  <si>
    <t>(40.80%)</t>
  </si>
  <si>
    <t>Unrecognized tax benefits</t>
  </si>
  <si>
    <t>Unrecognized tax benefits, if recognized would affect effective income tax rate</t>
  </si>
  <si>
    <t>Income Taxes Income Taxes - Unrecognized tax benefits (Details) $ in Thousands</t>
  </si>
  <si>
    <t>Reconciliation of Unrecognized Tax Benefits, Excluding Amounts Pertaining to Examined Tax Returns [Roll Forward]</t>
  </si>
  <si>
    <t>Balance, beginning of period</t>
  </si>
  <si>
    <t>Additions for prior year tax positions</t>
  </si>
  <si>
    <t>Settlements with tax authorities</t>
  </si>
  <si>
    <t>Reductions of prior year tax positions</t>
  </si>
  <si>
    <t>Balance, end of period</t>
  </si>
  <si>
    <t>Commitments and Contingencies- Solar Tariff Contingency (Details) - Unfavorable Regulatory Action</t>
  </si>
  <si>
    <t>6 Months Ended</t>
  </si>
  <si>
    <t>Oct. 31, 2012</t>
  </si>
  <si>
    <t>Mar. 31, 2015</t>
  </si>
  <si>
    <t>Loss Contingencies [Line Items]</t>
  </si>
  <si>
    <t>Anti-dumping duty rate (percent)</t>
  </si>
  <si>
    <t>31.18%</t>
  </si>
  <si>
    <t>Solar tariff, countervailing duty rate prior to increase (percent)</t>
  </si>
  <si>
    <t>3.61%</t>
  </si>
  <si>
    <t>Solar tariff, countervailing duty rate (percent)</t>
  </si>
  <si>
    <t>15.24%</t>
  </si>
  <si>
    <t>249.96%</t>
  </si>
  <si>
    <t>Commitments and Contingencies- Commitments as a Result of Acquisitions (Details) $ in Thousands</t>
  </si>
  <si>
    <t>Jun. 30, 2014GBP (£)</t>
  </si>
  <si>
    <t>EEX</t>
  </si>
  <si>
    <t>Business combination, contingent consideration arrangements, range of outcomes, value, high</t>
  </si>
  <si>
    <t>Fair Value Measurement- Fair Value of Liabilities Measured on a Recurring Basis (Details) - USD ($) $ in Thousands</t>
  </si>
  <si>
    <t>Other liabilities | Derivatives Designated as Hedging Instruments | Recurring | Level 2 | Interest rate swap instruments</t>
  </si>
  <si>
    <t>Liabilities:</t>
  </si>
  <si>
    <t>Interest rate swap instruments</t>
  </si>
  <si>
    <t>Fair Value Measurement- Fair Value and Carrying Value of Long-term Debt (Details) - USD ($) $ in Thousands</t>
  </si>
  <si>
    <t>Long-term debt value, fair value</t>
  </si>
  <si>
    <t>Long-term debt value, carrying value</t>
  </si>
  <si>
    <t>Derivative Instruments and Hedging Activities- Fair Value of Derivative Instruments on the Balance Sheet (Details) - USD ($) $ in Thousands</t>
  </si>
  <si>
    <t>Recurring | Level 2 | Derivatives Designated as Hedging Instruments | Interest rate swap instruments | Other liabilities</t>
  </si>
  <si>
    <t>Derivatives, Fair Value [Line Items]</t>
  </si>
  <si>
    <t>Derivative Liabilities</t>
  </si>
  <si>
    <t>Derivative Instruments and Hedging Activities- Effects on statements of income and consolidated statements of comprehensive income (Details) - USD ($) $ in Thousands</t>
  </si>
  <si>
    <t>Derivatives Designated as Hedging Instruments | Interest rate swap instruments</t>
  </si>
  <si>
    <t>Derivative Instruments, Gain (Loss) [Line Items]</t>
  </si>
  <si>
    <t>Amount of Gain Recognized in Net Income</t>
  </si>
  <si>
    <t>Derivative Instruments and Hedging Activities- Effects of Derivative Instruments in Accumulated Other Comprehensive Income (Details) - Derivatives Designated as Hedging Instruments - Interest Rate Swap Contracts $ in Thousands</t>
  </si>
  <si>
    <t>Loss Recognized in Accumulated Other Comprehensive Loss</t>
  </si>
  <si>
    <t>Interest Expense Reclassified from Accumulated Other Comprehensive Loss into Other Expenses, Net</t>
  </si>
  <si>
    <t>Business Segment Information (Details) - USD ($) $ in Thousands</t>
  </si>
  <si>
    <t>Segment Reporting Information [Line Items]</t>
  </si>
  <si>
    <t>Interest income</t>
  </si>
  <si>
    <t>Interest expense</t>
  </si>
  <si>
    <t>Depreciation and amortization of intangible assets</t>
  </si>
  <si>
    <t>Income (loss) before taxes, excluding unallocated corporate activity</t>
  </si>
  <si>
    <t>Consolidation, Eliminations</t>
  </si>
  <si>
    <t>Unallocated corporate activity</t>
  </si>
  <si>
    <t>Consolidation, Eliminations | U.S. Regions</t>
  </si>
  <si>
    <t>Consolidation, Eliminations | U.S. Federal</t>
  </si>
  <si>
    <t>Consolidation, Eliminations | Canada</t>
  </si>
  <si>
    <t>Consolidation, Eliminations | Small-Scale Infrastructure</t>
  </si>
  <si>
    <t>Consolidation, Eliminations | Other</t>
  </si>
  <si>
    <t>Long-Term Debt - Term Loan (Details) $ in Thousands</t>
  </si>
  <si>
    <t>Oct. 31, 2012USD ($)bank</t>
  </si>
  <si>
    <t>Debt Instrument [Line Items]</t>
  </si>
  <si>
    <t>Number of banks | bank</t>
  </si>
  <si>
    <t>Term Loan</t>
  </si>
  <si>
    <t>Weighted average interest rate (percent)</t>
  </si>
  <si>
    <t>2.08%</t>
  </si>
  <si>
    <t>Term Loan | Variable Rate Construction Term Loan</t>
  </si>
  <si>
    <t>Original principal amount</t>
  </si>
  <si>
    <t>Debt outstanding</t>
  </si>
  <si>
    <t>3.33%</t>
  </si>
  <si>
    <t>Term Loan | 2015 Variable Rate Construction Term Loan</t>
  </si>
  <si>
    <t>2.823%</t>
  </si>
  <si>
    <t>Long-Term Debt- Senior Secured Credit Facility - Revolver and Term Loan (Details)</t>
  </si>
  <si>
    <t>Jun. 30, 2015USD ($)Rate</t>
  </si>
  <si>
    <t>Mar. 12, 2014USD ($)fiscal_quarter</t>
  </si>
  <si>
    <t>Sep. 30, 2015USD ($)bankRate</t>
  </si>
  <si>
    <t>Line of Credit Facility [Line Items]</t>
  </si>
  <si>
    <t>Number of consecutive fiscal quarters with waived compliance requirements | fiscal_quarter</t>
  </si>
  <si>
    <t>Debt covenant minimum, Funded Debt to EBITDA, through March 2014</t>
  </si>
  <si>
    <t>Debt covenant minimum, Funded Debt to EBITDA, through June 2014</t>
  </si>
  <si>
    <t>Debt covenant minimum, Funded Debt to EBITDA, through September 2014</t>
  </si>
  <si>
    <t>Cash flow to debt service ratio, through March 2014</t>
  </si>
  <si>
    <t>Debt covenant minimum, cash flow to debt service ratio, second fiscal quarter</t>
  </si>
  <si>
    <t>Maximum percentage of investment allowed in non-core subsidiaries</t>
  </si>
  <si>
    <t>49.00%</t>
  </si>
  <si>
    <t>Cash flow to debt service ratio</t>
  </si>
  <si>
    <t>Funded debt to EBITDA ratio</t>
  </si>
  <si>
    <t>Revolving Credit Facility</t>
  </si>
  <si>
    <t>Increase (decrease) in basis spread on prime rate (percent)</t>
  </si>
  <si>
    <t>0.25%</t>
  </si>
  <si>
    <t>Increase in basis spread on variable rate (basis points)</t>
  </si>
  <si>
    <t>Debt covenant minimum EBITDA reduced requirement, through March 31, 2014</t>
  </si>
  <si>
    <t>Debt covenant minimum EBITDA reduced requirement, through June 2014</t>
  </si>
  <si>
    <t>Debt covenant minimum EBITDA reduced requirement, through September 2014</t>
  </si>
  <si>
    <t>Debt covenant minimum EBITDA reduced requirement, through December 2014</t>
  </si>
  <si>
    <t>Current borrowing capacity</t>
  </si>
  <si>
    <t>Additional borrowing capacity</t>
  </si>
  <si>
    <t>Capacity available in canadian dollars, euros, and pounds sterling</t>
  </si>
  <si>
    <t>Amount outstanding</t>
  </si>
  <si>
    <t>Commitment fee | Rate</t>
  </si>
  <si>
    <t>0.375%</t>
  </si>
  <si>
    <t>Interest rate at period end</t>
  </si>
  <si>
    <t>3.50%</t>
  </si>
  <si>
    <t>LIBOR | Revolving Credit Facility</t>
  </si>
  <si>
    <t>Prime rate (percent)</t>
  </si>
  <si>
    <t>0.50%</t>
  </si>
  <si>
    <t>Basis spread on variable rate (percent)</t>
  </si>
  <si>
    <t>1.50%</t>
  </si>
  <si>
    <t>2.00%</t>
  </si>
  <si>
    <t>Federal Funds Rate | Revolving Credit Facility</t>
  </si>
  <si>
    <t>Maximum | LIBOR | Revolving Credit Facility</t>
  </si>
  <si>
    <t>Maximum | Adjusted Base Rate Applicable Margin Rate | Revolving Credit Facility</t>
  </si>
  <si>
    <t>Minimum | LIBOR | Revolving Credit Facility</t>
  </si>
  <si>
    <t>1.75%</t>
  </si>
  <si>
    <t>Minimum | Adjusted Base Rate Applicable Margin Rate | Revolving Credit Facility</t>
  </si>
  <si>
    <t>Fixed interest rate | Rate</t>
  </si>
  <si>
    <t>3.72%</t>
  </si>
  <si>
    <t>Principal payments due in quarterly installments</t>
  </si>
  <si>
    <t>Subsequent Events (Details) - Operating Segments $ in Thousands</t>
  </si>
  <si>
    <t>Subsequent Event [Line Items]</t>
  </si>
  <si>
    <t>Expected restructuring cos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88139</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row>
    <row r="14" spans="1:3">
      <c t="s" s="3" r="A14">
        <v>4</v>
      </c>
    </row>
    <row r="15" spans="1:3">
      <c t="s" s="4" r="A15">
        <v>22</v>
      </c>
      <c t="n" s="5" r="C15">
        <v>28517892</v>
      </c>
    </row>
    <row r="16" spans="1:3">
      <c t="s" s="4" r="A16">
        <v>23</v>
      </c>
    </row>
    <row r="17" spans="1:3">
      <c t="s" s="3" r="A17">
        <v>4</v>
      </c>
    </row>
    <row r="18" spans="1:3">
      <c t="s" s="4" r="A18">
        <v>22</v>
      </c>
      <c t="n" s="5" r="C18">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6</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r="1" spans="1:2">
      <c t="s" s="1" r="A1">
        <v>193</v>
      </c>
      <c t="s" s="2" r="B1">
        <v>1</v>
      </c>
    </row>
    <row r="2" spans="1:2">
      <c t="s" s="2" r="B2">
        <v>2</v>
      </c>
    </row>
    <row r="3" spans="1:2">
      <c t="s" s="3" r="A3">
        <v>166</v>
      </c>
    </row>
    <row r="4" spans="1:2">
      <c t="s" s="4" r="A4">
        <v>194</v>
      </c>
      <c t="s" s="4" r="B4">
        <v>195</v>
      </c>
    </row>
    <row r="5" spans="1:2">
      <c t="s" s="4" r="A5">
        <v>196</v>
      </c>
      <c t="s" s="4" r="B5">
        <v>197</v>
      </c>
    </row>
    <row r="6" spans="1:2">
      <c t="s" s="4" r="A6">
        <v>198</v>
      </c>
      <c t="s" s="4" r="B6">
        <v>199</v>
      </c>
    </row>
    <row r="7" spans="1:2">
      <c t="s" s="4" r="A7">
        <v>200</v>
      </c>
      <c t="s" s="4" r="B7">
        <v>201</v>
      </c>
    </row>
    <row r="8" spans="1:2">
      <c t="s" s="4" r="A8">
        <v>202</v>
      </c>
      <c t="s" s="4" r="B8">
        <v>203</v>
      </c>
    </row>
    <row r="9" spans="1:2">
      <c t="s" s="4" r="A9">
        <v>204</v>
      </c>
      <c t="s" s="4" r="B9">
        <v>205</v>
      </c>
    </row>
    <row r="10" spans="1:2">
      <c t="s" s="4" r="A10">
        <v>134</v>
      </c>
      <c t="s" s="4" r="B10">
        <v>206</v>
      </c>
    </row>
    <row r="11" spans="1:2">
      <c t="s" s="4" r="A11">
        <v>207</v>
      </c>
      <c t="s" s="4" r="B11">
        <v>208</v>
      </c>
    </row>
    <row r="12" spans="1:2">
      <c t="s" s="4" r="A12">
        <v>209</v>
      </c>
      <c t="s" s="4" r="B12">
        <v>210</v>
      </c>
    </row>
    <row r="13" spans="1:2">
      <c t="s" s="4" r="A13">
        <v>211</v>
      </c>
      <c t="s" s="4" r="B13">
        <v>212</v>
      </c>
    </row>
    <row r="14" spans="1:2">
      <c t="s" s="4" r="A14">
        <v>213</v>
      </c>
      <c t="s" s="4" r="B14">
        <v>214</v>
      </c>
    </row>
    <row r="15" spans="1:2">
      <c t="s" s="4" r="A15">
        <v>215</v>
      </c>
      <c t="s" s="4" r="B15">
        <v>216</v>
      </c>
    </row>
    <row r="16" spans="1:2">
      <c t="s" s="4" r="A16">
        <v>217</v>
      </c>
      <c t="s" s="4" r="B16">
        <v>218</v>
      </c>
    </row>
    <row r="17" spans="1:2">
      <c t="s" s="4" r="A17">
        <v>168</v>
      </c>
      <c t="s" s="4" r="B17">
        <v>219</v>
      </c>
    </row>
    <row r="18" spans="1:2">
      <c t="s" s="4" r="A18">
        <v>220</v>
      </c>
      <c t="s" s="4" r="B18">
        <v>221</v>
      </c>
    </row>
    <row r="19" spans="1:2">
      <c t="s" s="4" r="A19">
        <v>222</v>
      </c>
      <c t="s" s="4" r="B19">
        <v>223</v>
      </c>
    </row>
    <row r="20" spans="1:2">
      <c t="s" s="4" r="A20">
        <v>224</v>
      </c>
      <c t="s" s="4" r="B20">
        <v>225</v>
      </c>
    </row>
    <row r="21" spans="1:2">
      <c t="s" s="4" r="A21">
        <v>226</v>
      </c>
      <c t="s" s="4" r="B21">
        <v>227</v>
      </c>
    </row>
    <row r="22" spans="1:2">
      <c t="s" s="4" r="A22">
        <v>228</v>
      </c>
      <c t="s" s="4" r="B22">
        <v>229</v>
      </c>
    </row>
    <row r="23" spans="1:2">
      <c t="s" s="4" r="A23">
        <v>230</v>
      </c>
      <c t="s" s="4" r="B23">
        <v>231</v>
      </c>
    </row>
    <row r="24" spans="1:2">
      <c t="s" s="4" r="A24">
        <v>232</v>
      </c>
      <c t="s" s="4" r="B24">
        <v>233</v>
      </c>
    </row>
    <row r="25" spans="1:2">
      <c t="s" s="4" r="A25">
        <v>171</v>
      </c>
      <c t="s" s="4" r="B25">
        <v>234</v>
      </c>
    </row>
    <row r="26" spans="1:2">
      <c t="s" s="4" r="A26">
        <v>235</v>
      </c>
      <c t="s" s="4" r="B26">
        <v>236</v>
      </c>
    </row>
    <row r="27" spans="1:2">
      <c t="s" s="4" r="A27">
        <v>237</v>
      </c>
      <c t="s" s="4" r="B27">
        <v>238</v>
      </c>
    </row>
    <row r="28" spans="1:2">
      <c t="s" s="4" r="A28">
        <v>239</v>
      </c>
      <c t="s" s="4" r="B28">
        <v>240</v>
      </c>
    </row>
    <row r="29" spans="1:2">
      <c t="s" s="4" r="A29">
        <v>241</v>
      </c>
      <c t="s" s="4" r="B29">
        <v>242</v>
      </c>
    </row>
    <row r="30" spans="1:2">
      <c t="s" s="4" r="A30">
        <v>243</v>
      </c>
      <c t="s" s="4" r="B30">
        <v>244</v>
      </c>
    </row>
    <row r="31" spans="1:2">
      <c t="s" s="4" r="A31">
        <v>245</v>
      </c>
      <c t="s" s="4" r="B31">
        <v>246</v>
      </c>
    </row>
    <row r="32" spans="1:2">
      <c t="s" s="4" r="A32">
        <v>247</v>
      </c>
      <c t="s" s="4" r="B32">
        <v>248</v>
      </c>
    </row>
    <row r="33" spans="1:2">
      <c t="s" s="4" r="A33">
        <v>249</v>
      </c>
      <c t="s" s="4" r="B33">
        <v>250</v>
      </c>
    </row>
    <row r="34" spans="1:2">
      <c t="s" s="4" r="A34">
        <v>251</v>
      </c>
      <c t="s" s="4" r="B3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1256</v>
      </c>
      <c t="n" s="7" r="C3">
        <v>23762</v>
      </c>
    </row>
    <row r="4" spans="1:3">
      <c t="s" s="4" r="A4">
        <v>28</v>
      </c>
      <c t="n" s="5" r="B4">
        <v>15306</v>
      </c>
      <c t="n" s="5" r="C4">
        <v>12818</v>
      </c>
    </row>
    <row r="5" spans="1:3">
      <c t="s" s="4" r="A5">
        <v>29</v>
      </c>
      <c t="n" s="5" r="B5">
        <v>75649</v>
      </c>
      <c t="n" s="5" r="C5">
        <v>71661</v>
      </c>
    </row>
    <row r="6" spans="1:3">
      <c t="s" s="4" r="A6">
        <v>30</v>
      </c>
      <c t="n" s="5" r="B6">
        <v>20407</v>
      </c>
      <c t="n" s="5" r="C6">
        <v>15968</v>
      </c>
    </row>
    <row r="7" spans="1:3">
      <c t="s" s="4" r="A7">
        <v>31</v>
      </c>
      <c t="n" s="5" r="B7">
        <v>76650</v>
      </c>
      <c t="n" s="5" r="C7">
        <v>66325</v>
      </c>
    </row>
    <row r="8" spans="1:3">
      <c t="s" s="4" r="A8">
        <v>32</v>
      </c>
      <c t="n" s="5" r="B8">
        <v>12214</v>
      </c>
      <c t="n" s="5" r="C8">
        <v>8896</v>
      </c>
    </row>
    <row r="9" spans="1:3">
      <c t="s" s="4" r="A9">
        <v>33</v>
      </c>
      <c t="n" s="5" r="B9">
        <v>12939</v>
      </c>
      <c t="n" s="5" r="C9">
        <v>8666</v>
      </c>
    </row>
    <row r="10" spans="1:3">
      <c t="s" s="4" r="A10">
        <v>34</v>
      </c>
      <c t="n" s="5" r="B10">
        <v>0</v>
      </c>
      <c t="n" s="5" r="C10">
        <v>3525</v>
      </c>
    </row>
    <row r="11" spans="1:3">
      <c t="s" s="4" r="A11">
        <v>35</v>
      </c>
      <c t="n" s="5" r="B11">
        <v>6069</v>
      </c>
      <c t="n" s="5" r="C11">
        <v>5440</v>
      </c>
    </row>
    <row r="12" spans="1:3">
      <c t="s" s="4" r="A12">
        <v>36</v>
      </c>
      <c t="n" s="5" r="B12">
        <v>15781</v>
      </c>
      <c t="n" s="5" r="C12">
        <v>9674</v>
      </c>
    </row>
    <row r="13" spans="1:3">
      <c t="s" s="4" r="A13">
        <v>37</v>
      </c>
      <c t="n" s="5" r="B13">
        <v>256271</v>
      </c>
      <c t="n" s="5" r="C13">
        <v>226735</v>
      </c>
    </row>
    <row r="14" spans="1:3">
      <c t="s" s="4" r="A14">
        <v>38</v>
      </c>
      <c t="n" s="5" r="B14">
        <v>103589</v>
      </c>
      <c t="n" s="5" r="C14">
        <v>79167</v>
      </c>
    </row>
    <row r="15" spans="1:3">
      <c t="s" s="4" r="A15">
        <v>39</v>
      </c>
      <c t="n" s="5" r="B15">
        <v>5947</v>
      </c>
      <c t="n" s="5" r="C15">
        <v>7372</v>
      </c>
    </row>
    <row r="16" spans="1:3">
      <c t="s" s="4" r="A16">
        <v>40</v>
      </c>
      <c t="n" s="5" r="B16">
        <v>239119</v>
      </c>
      <c t="n" s="5" r="C16">
        <v>217772</v>
      </c>
    </row>
    <row r="17" spans="1:3">
      <c t="s" s="4" r="A17">
        <v>41</v>
      </c>
      <c t="n" s="5" r="B17">
        <v>5323</v>
      </c>
      <c t="n" s="5" r="C17">
        <v>4313</v>
      </c>
    </row>
    <row r="18" spans="1:3">
      <c t="s" s="4" r="A18">
        <v>42</v>
      </c>
      <c t="n" s="5" r="B18">
        <v>59371</v>
      </c>
      <c t="n" s="5" r="C18">
        <v>60479</v>
      </c>
    </row>
    <row r="19" spans="1:3">
      <c t="s" s="4" r="A19">
        <v>43</v>
      </c>
      <c t="n" s="5" r="B19">
        <v>7983</v>
      </c>
      <c t="n" s="5" r="C19">
        <v>11238</v>
      </c>
    </row>
    <row r="20" spans="1:3">
      <c t="s" s="4" r="A20">
        <v>44</v>
      </c>
      <c t="n" s="5" r="B20">
        <v>17178</v>
      </c>
      <c t="n" s="5" r="C20">
        <v>22583</v>
      </c>
    </row>
    <row r="21" spans="1:3">
      <c t="s" s="4" r="A21">
        <v>45</v>
      </c>
      <c t="n" s="5" r="B21">
        <v>694781</v>
      </c>
      <c t="n" s="5" r="C21">
        <v>629659</v>
      </c>
    </row>
    <row r="22" spans="1:3">
      <c t="s" s="3" r="A22">
        <v>46</v>
      </c>
    </row>
    <row r="23" spans="1:3">
      <c t="s" s="4" r="A23">
        <v>47</v>
      </c>
      <c t="n" s="5" r="B23">
        <v>12391</v>
      </c>
      <c t="n" s="5" r="C23">
        <v>12255</v>
      </c>
    </row>
    <row r="24" spans="1:3">
      <c t="s" s="4" r="A24">
        <v>48</v>
      </c>
      <c t="n" s="5" r="B24">
        <v>112384</v>
      </c>
      <c t="n" s="5" r="C24">
        <v>87787</v>
      </c>
    </row>
    <row r="25" spans="1:3">
      <c t="s" s="4" r="A25">
        <v>49</v>
      </c>
      <c t="n" s="5" r="B25">
        <v>31785</v>
      </c>
      <c t="n" s="5" r="C25">
        <v>26944</v>
      </c>
    </row>
    <row r="26" spans="1:3">
      <c t="s" s="4" r="A26">
        <v>50</v>
      </c>
      <c t="n" s="5" r="B26">
        <v>25492</v>
      </c>
      <c t="n" s="5" r="C26">
        <v>18291</v>
      </c>
    </row>
    <row r="27" spans="1:3">
      <c t="s" s="4" r="A27">
        <v>51</v>
      </c>
      <c t="n" s="5" r="B27">
        <v>920</v>
      </c>
      <c t="n" s="5" r="C27">
        <v>812</v>
      </c>
    </row>
    <row r="28" spans="1:3">
      <c t="s" s="4" r="A28">
        <v>52</v>
      </c>
      <c t="n" s="5" r="B28">
        <v>182972</v>
      </c>
      <c t="n" s="5" r="C28">
        <v>146089</v>
      </c>
    </row>
    <row r="29" spans="1:3">
      <c t="s" s="4" r="A29">
        <v>53</v>
      </c>
      <c t="n" s="5" r="B29">
        <v>83240</v>
      </c>
      <c t="n" s="5" r="C29">
        <v>90037</v>
      </c>
    </row>
    <row r="30" spans="1:3">
      <c t="s" s="4" r="A30">
        <v>54</v>
      </c>
      <c t="n" s="5" r="B30">
        <v>106401</v>
      </c>
      <c t="n" s="5" r="C30">
        <v>70875</v>
      </c>
    </row>
    <row r="31" spans="1:3">
      <c t="s" s="4" r="A31">
        <v>35</v>
      </c>
      <c t="n" s="5" r="B31">
        <v>4524</v>
      </c>
      <c t="n" s="5" r="C31">
        <v>7210</v>
      </c>
    </row>
    <row r="32" spans="1:3">
      <c t="s" s="4" r="A32">
        <v>55</v>
      </c>
      <c t="n" s="5" r="B32">
        <v>8429</v>
      </c>
      <c t="n" s="5" r="C32">
        <v>8842</v>
      </c>
    </row>
    <row r="33" spans="1:3">
      <c t="s" s="4" r="A33">
        <v>56</v>
      </c>
      <c t="n" s="7" r="B33">
        <v>21981</v>
      </c>
      <c t="n" s="7" r="C33">
        <v>20300</v>
      </c>
    </row>
    <row r="34" spans="1:3">
      <c t="s" s="4" r="A34">
        <v>57</v>
      </c>
      <c t="s" s="4" r="B34">
        <v>58</v>
      </c>
      <c t="s" s="4" r="C34">
        <v>58</v>
      </c>
    </row>
    <row r="35" spans="1:3">
      <c t="s" s="3" r="A35">
        <v>59</v>
      </c>
    </row>
    <row r="36" spans="1:3">
      <c t="s" s="4" r="A36">
        <v>60</v>
      </c>
      <c t="n" s="7" r="B36">
        <v>0</v>
      </c>
      <c t="n" s="7" r="C36">
        <v>0</v>
      </c>
    </row>
    <row r="37" spans="1:3">
      <c t="s" s="4" r="A37">
        <v>61</v>
      </c>
      <c t="n" s="5" r="B37">
        <v>109417</v>
      </c>
      <c t="n" s="5" r="C37">
        <v>107445</v>
      </c>
    </row>
    <row r="38" spans="1:3">
      <c t="s" s="4" r="A38">
        <v>62</v>
      </c>
      <c t="n" s="5" r="B38">
        <v>183458</v>
      </c>
      <c t="n" s="5" r="C38">
        <v>181477</v>
      </c>
    </row>
    <row r="39" spans="1:3">
      <c t="s" s="4" r="A39">
        <v>63</v>
      </c>
      <c t="n" s="5" r="B39">
        <v>-5646</v>
      </c>
      <c t="n" s="5" r="C39">
        <v>-2620</v>
      </c>
    </row>
    <row r="40" spans="1:3">
      <c t="s" s="4" r="A40">
        <v>64</v>
      </c>
      <c t="n" s="5" r="B40">
        <v>0</v>
      </c>
      <c t="n" s="5" r="C40">
        <v>-1</v>
      </c>
    </row>
    <row r="41" spans="1:3">
      <c t="s" s="4" r="A41">
        <v>65</v>
      </c>
      <c t="n" s="5" r="B41">
        <v>287234</v>
      </c>
      <c t="n" s="5" r="C41">
        <v>286306</v>
      </c>
    </row>
    <row r="42" spans="1:3">
      <c t="s" s="4" r="A42">
        <v>66</v>
      </c>
      <c t="n" s="5" r="B42">
        <v>694781</v>
      </c>
      <c t="n" s="5" r="C42">
        <v>629659</v>
      </c>
    </row>
    <row r="43" spans="1:3">
      <c t="s" s="4" r="A43">
        <v>21</v>
      </c>
    </row>
    <row r="44" spans="1:3">
      <c t="s" s="3" r="A44">
        <v>59</v>
      </c>
    </row>
    <row r="45" spans="1:3">
      <c t="s" s="4" r="A45">
        <v>22</v>
      </c>
      <c t="n" s="5" r="B45">
        <v>3</v>
      </c>
      <c t="n" s="5" r="C45">
        <v>3</v>
      </c>
    </row>
    <row r="46" spans="1:3">
      <c t="s" s="4" r="A46">
        <v>23</v>
      </c>
    </row>
    <row r="47" spans="1:3">
      <c t="s" s="3" r="A47">
        <v>59</v>
      </c>
    </row>
    <row r="48" spans="1:3">
      <c t="s" s="4" r="A48">
        <v>22</v>
      </c>
      <c t="n" s="7" r="B48">
        <v>2</v>
      </c>
      <c t="n" s="7" r="C48">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s="1" r="A1">
        <v>253</v>
      </c>
      <c t="s" s="2" r="B1">
        <v>1</v>
      </c>
    </row>
    <row r="2" spans="1:2">
      <c t="s" s="2" r="B2">
        <v>2</v>
      </c>
    </row>
    <row r="3" spans="1:2">
      <c t="s" s="3" r="A3">
        <v>166</v>
      </c>
    </row>
    <row r="4" spans="1:2">
      <c t="s" s="4" r="A4">
        <v>254</v>
      </c>
      <c t="s" s="4" r="B4">
        <v>255</v>
      </c>
    </row>
    <row r="5" spans="1:2">
      <c t="s" s="4" r="A5">
        <v>256</v>
      </c>
      <c t="s" s="4" r="B5">
        <v>257</v>
      </c>
    </row>
    <row r="6" spans="1:2">
      <c t="s" s="4" r="A6">
        <v>258</v>
      </c>
      <c t="s" s="4" r="B6">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60</v>
      </c>
      <c t="s" s="2" r="B1">
        <v>1</v>
      </c>
    </row>
    <row r="2" spans="1:2">
      <c t="s" s="2" r="B2">
        <v>2</v>
      </c>
    </row>
    <row r="3" spans="1:2">
      <c t="s" s="3" r="A3">
        <v>169</v>
      </c>
    </row>
    <row r="4" spans="1:2">
      <c t="s" s="4" r="A4">
        <v>261</v>
      </c>
      <c t="s" s="4" r="B4">
        <v>262</v>
      </c>
    </row>
    <row r="5" spans="1:2">
      <c t="s" s="4" r="A5">
        <v>263</v>
      </c>
      <c t="s" s="4" r="B5">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65</v>
      </c>
      <c t="s" s="2" r="B1">
        <v>1</v>
      </c>
    </row>
    <row r="2" spans="1:2">
      <c t="s" s="2" r="B2">
        <v>2</v>
      </c>
    </row>
    <row r="3" spans="1:2">
      <c t="s" s="3" r="A3">
        <v>172</v>
      </c>
    </row>
    <row r="4" spans="1:2">
      <c t="s" s="4" r="A4">
        <v>266</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68</v>
      </c>
      <c t="s" s="2" r="B1">
        <v>1</v>
      </c>
    </row>
    <row r="2" spans="1:2">
      <c t="s" s="2" r="B2">
        <v>2</v>
      </c>
    </row>
    <row r="3" spans="1:2">
      <c t="s" s="3" r="A3">
        <v>178</v>
      </c>
    </row>
    <row r="4" spans="1:2">
      <c t="s" s="4" r="A4">
        <v>269</v>
      </c>
      <c t="s" s="4" r="B4">
        <v>270</v>
      </c>
    </row>
    <row r="5" spans="1:2">
      <c t="s" s="4" r="A5">
        <v>271</v>
      </c>
      <c t="s" s="4" r="B5">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73</v>
      </c>
      <c t="s" s="2" r="B1">
        <v>1</v>
      </c>
    </row>
    <row r="2" spans="1:2">
      <c t="s" s="2" r="B2">
        <v>2</v>
      </c>
    </row>
    <row r="3" spans="1:2">
      <c t="s" s="3" r="A3">
        <v>181</v>
      </c>
    </row>
    <row r="4" spans="1:2">
      <c t="s" s="4" r="A4">
        <v>274</v>
      </c>
      <c t="s" s="4" r="B4">
        <v>275</v>
      </c>
    </row>
    <row r="5" spans="1:2">
      <c t="s" s="4" r="A5">
        <v>276</v>
      </c>
      <c t="s" s="4" r="B5">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78</v>
      </c>
      <c t="s" s="2" r="B1">
        <v>1</v>
      </c>
    </row>
    <row r="2" spans="1:2">
      <c t="s" s="2" r="B2">
        <v>2</v>
      </c>
    </row>
    <row r="3" spans="1:2">
      <c t="s" s="3" r="A3">
        <v>184</v>
      </c>
    </row>
    <row r="4" spans="1:2">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9"/>
  </cols>
  <sheetData>
    <row r="1" spans="1:2">
      <c t="s" s="1" r="A1">
        <v>281</v>
      </c>
      <c t="s" s="2" r="B1">
        <v>1</v>
      </c>
    </row>
    <row r="2" spans="1:2">
      <c t="s" s="2" r="B2">
        <v>282</v>
      </c>
    </row>
    <row r="3" spans="1:2">
      <c t="s" s="3" r="A3">
        <v>166</v>
      </c>
    </row>
    <row r="4" spans="1:2">
      <c t="s" s="4" r="A4">
        <v>283</v>
      </c>
      <c t="n" s="5" r="B4">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4</v>
      </c>
      <c t="s" s="2" r="B1">
        <v>2</v>
      </c>
      <c t="s" s="2" r="C1">
        <v>25</v>
      </c>
    </row>
    <row r="2" spans="1:3">
      <c t="s" s="3" r="A2">
        <v>166</v>
      </c>
    </row>
    <row r="3" spans="1:3">
      <c t="s" s="4" r="A3">
        <v>285</v>
      </c>
      <c t="n" s="7" r="B3">
        <v>10408</v>
      </c>
      <c t="n" s="7" r="C3">
        <v>106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86</v>
      </c>
      <c t="s" s="2" r="B1">
        <v>1</v>
      </c>
    </row>
    <row r="2" spans="1:3">
      <c t="s" s="2" r="B2">
        <v>2</v>
      </c>
      <c t="s" s="2" r="C2">
        <v>78</v>
      </c>
    </row>
    <row r="3" spans="1:3">
      <c t="s" s="3" r="A3">
        <v>287</v>
      </c>
    </row>
    <row r="4" spans="1:3">
      <c t="s" s="4" r="A4">
        <v>288</v>
      </c>
      <c t="n" s="7" r="B4">
        <v>2851</v>
      </c>
      <c t="n" s="7" r="C4">
        <v>1519</v>
      </c>
    </row>
    <row r="5" spans="1:3">
      <c t="s" s="4" r="A5">
        <v>289</v>
      </c>
      <c t="n" s="5" r="B5">
        <v>239</v>
      </c>
      <c t="n" s="5" r="C5">
        <v>1253</v>
      </c>
    </row>
    <row r="6" spans="1:3">
      <c t="s" s="4" r="A6">
        <v>290</v>
      </c>
      <c t="n" s="5" r="B6">
        <v>-295</v>
      </c>
      <c t="n" s="5" r="C6">
        <v>-674</v>
      </c>
    </row>
    <row r="7" spans="1:3">
      <c t="s" s="4" r="A7">
        <v>291</v>
      </c>
      <c t="n" s="7" r="B7">
        <v>2795</v>
      </c>
      <c t="n" s="7" r="C7">
        <v>2098</v>
      </c>
    </row>
    <row r="8" spans="1:3">
      <c t="s" s="4" r="A8">
        <v>292</v>
      </c>
    </row>
    <row r="9" spans="1:3">
      <c t="s" s="3" r="A9">
        <v>293</v>
      </c>
    </row>
    <row r="10" spans="1:3">
      <c t="s" s="4" r="A10">
        <v>204</v>
      </c>
      <c t="s" s="4" r="B10">
        <v>294</v>
      </c>
    </row>
    <row r="11" spans="1:3">
      <c t="s" s="4" r="A11">
        <v>295</v>
      </c>
    </row>
    <row r="12" spans="1:3">
      <c t="s" s="3" r="A12">
        <v>293</v>
      </c>
    </row>
    <row r="13" spans="1:3">
      <c t="s" s="4" r="A13">
        <v>204</v>
      </c>
      <c t="s" s="4" r="B13">
        <v>2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15"/>
  </cols>
  <sheetData>
    <row r="1" spans="1:2">
      <c t="s" s="1" r="A1">
        <v>297</v>
      </c>
      <c t="s" s="2" r="B1">
        <v>1</v>
      </c>
    </row>
    <row r="2" spans="1:2">
      <c t="s" s="2" r="B2">
        <v>2</v>
      </c>
    </row>
    <row r="3" spans="1:2">
      <c t="s" s="4" r="A3">
        <v>298</v>
      </c>
    </row>
    <row r="4" spans="1:2">
      <c t="s" s="3" r="A4">
        <v>299</v>
      </c>
    </row>
    <row r="5" spans="1:2">
      <c t="s" s="4" r="A5">
        <v>300</v>
      </c>
      <c t="s" s="4" r="B5">
        <v>301</v>
      </c>
    </row>
    <row r="6" spans="1:2">
      <c t="s" s="4" r="A6">
        <v>302</v>
      </c>
    </row>
    <row r="7" spans="1:2">
      <c t="s" s="3" r="A7">
        <v>299</v>
      </c>
    </row>
    <row r="8" spans="1:2">
      <c t="s" s="4" r="A8">
        <v>300</v>
      </c>
      <c t="s" s="4" r="B8">
        <v>303</v>
      </c>
    </row>
    <row r="9" spans="1:2">
      <c t="s" s="4" r="A9">
        <v>304</v>
      </c>
    </row>
    <row r="10" spans="1:2">
      <c t="s" s="3" r="A10">
        <v>299</v>
      </c>
    </row>
    <row r="11" spans="1:2">
      <c t="s" s="4" r="A11">
        <v>300</v>
      </c>
      <c t="s" s="4" r="B11">
        <v>301</v>
      </c>
    </row>
    <row r="12" spans="1:2">
      <c t="s" s="4" r="A12">
        <v>305</v>
      </c>
    </row>
    <row r="13" spans="1:2">
      <c t="s" s="3" r="A13">
        <v>299</v>
      </c>
    </row>
    <row r="14" spans="1:2">
      <c t="s" s="4" r="A14">
        <v>300</v>
      </c>
      <c t="s" s="4" r="B14">
        <v>301</v>
      </c>
    </row>
    <row r="15" spans="1:2">
      <c t="s" s="4" r="A15">
        <v>306</v>
      </c>
    </row>
    <row r="16" spans="1:2">
      <c t="s" s="3" r="A16">
        <v>299</v>
      </c>
    </row>
    <row r="17" spans="1:2">
      <c t="s" s="4" r="A17">
        <v>300</v>
      </c>
      <c t="s" s="4" r="B17">
        <v>301</v>
      </c>
    </row>
    <row r="18" spans="1:2">
      <c t="s" s="4" r="A18">
        <v>307</v>
      </c>
    </row>
    <row r="19" spans="1:2">
      <c t="s" s="3" r="A19">
        <v>299</v>
      </c>
    </row>
    <row r="20" spans="1:2">
      <c t="s" s="4" r="A20">
        <v>308</v>
      </c>
      <c t="s" s="4" r="B20">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7</v>
      </c>
      <c t="s" s="2" r="B1">
        <v>2</v>
      </c>
      <c t="s" s="2" r="C1">
        <v>25</v>
      </c>
    </row>
    <row r="2" spans="1:3">
      <c t="s" s="4" r="A2">
        <v>68</v>
      </c>
      <c t="n" s="8" r="B2">
        <v>0.0001</v>
      </c>
      <c t="n" s="8" r="C2">
        <v>0.0001</v>
      </c>
    </row>
    <row r="3" spans="1:3">
      <c t="s" s="4" r="A3">
        <v>69</v>
      </c>
      <c t="n" s="5" r="B3">
        <v>5000000</v>
      </c>
      <c t="n" s="5" r="C3">
        <v>5000000</v>
      </c>
    </row>
    <row r="4" spans="1:3">
      <c t="s" s="4" r="A4">
        <v>70</v>
      </c>
      <c t="n" s="5" r="B4">
        <v>0</v>
      </c>
      <c t="n" s="5" r="C4">
        <v>0</v>
      </c>
    </row>
    <row r="5" spans="1:3">
      <c t="s" s="4" r="A5">
        <v>71</v>
      </c>
      <c t="n" s="5" r="B5">
        <v>0</v>
      </c>
      <c t="n" s="5" r="C5">
        <v>0</v>
      </c>
    </row>
    <row r="6" spans="1:3">
      <c t="s" s="4" r="A6">
        <v>21</v>
      </c>
    </row>
    <row r="7" spans="1:3">
      <c t="s" s="4" r="A7">
        <v>72</v>
      </c>
      <c t="n" s="8" r="B7">
        <v>0.0001</v>
      </c>
      <c t="n" s="8" r="C7">
        <v>0.0001</v>
      </c>
    </row>
    <row r="8" spans="1:3">
      <c t="s" s="4" r="A8">
        <v>73</v>
      </c>
      <c t="n" s="5" r="B8">
        <v>500000000</v>
      </c>
      <c t="n" s="5" r="C8">
        <v>500000000</v>
      </c>
    </row>
    <row r="9" spans="1:3">
      <c t="s" s="4" r="A9">
        <v>74</v>
      </c>
      <c t="n" s="5" r="B9">
        <v>28517892</v>
      </c>
      <c t="n" s="5" r="C9">
        <v>28351792</v>
      </c>
    </row>
    <row r="10" spans="1:3">
      <c t="s" s="4" r="A10">
        <v>75</v>
      </c>
      <c t="n" s="5" r="B10">
        <v>28517892</v>
      </c>
      <c t="n" s="5" r="C10">
        <v>28351792</v>
      </c>
    </row>
    <row r="11" spans="1:3">
      <c t="s" s="4" r="A11">
        <v>23</v>
      </c>
    </row>
    <row r="12" spans="1:3">
      <c t="s" s="4" r="A12">
        <v>72</v>
      </c>
      <c t="n" s="8" r="B12">
        <v>0.0001</v>
      </c>
      <c t="n" s="8" r="C12">
        <v>0.0001</v>
      </c>
    </row>
    <row r="13" spans="1:3">
      <c t="s" s="4" r="A13">
        <v>73</v>
      </c>
      <c t="n" s="5" r="B13">
        <v>144000000</v>
      </c>
      <c t="n" s="5" r="C13">
        <v>144000000</v>
      </c>
    </row>
    <row r="14" spans="1:3">
      <c t="s" s="4" r="A14">
        <v>74</v>
      </c>
      <c t="n" s="5" r="B14">
        <v>18000000</v>
      </c>
      <c t="n" s="5" r="C14">
        <v>18000000</v>
      </c>
    </row>
    <row r="15" spans="1:3">
      <c t="s" s="4" r="A15">
        <v>75</v>
      </c>
      <c t="n" s="5" r="B15">
        <v>18000000</v>
      </c>
      <c t="n" s="5" r="C15">
        <v>1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10</v>
      </c>
      <c t="s" s="2" r="B1">
        <v>77</v>
      </c>
      <c t="s" s="2" r="D1">
        <v>1</v>
      </c>
    </row>
    <row r="2" spans="1:6">
      <c t="s" s="2" r="B2">
        <v>2</v>
      </c>
      <c t="s" s="2" r="C2">
        <v>78</v>
      </c>
      <c t="s" s="2" r="D2">
        <v>2</v>
      </c>
      <c t="s" s="2" r="E2">
        <v>78</v>
      </c>
      <c t="s" s="2" r="F2">
        <v>25</v>
      </c>
    </row>
    <row r="3" spans="1:6">
      <c t="s" s="3" r="A3">
        <v>166</v>
      </c>
    </row>
    <row r="4" spans="1:6">
      <c t="s" s="4" r="A4">
        <v>311</v>
      </c>
      <c t="n" s="7" r="B4">
        <v>232</v>
      </c>
      <c t="n" s="7" r="C4">
        <v>0</v>
      </c>
      <c t="n" s="7" r="D4">
        <v>480</v>
      </c>
      <c t="n" s="7" r="E4">
        <v>395</v>
      </c>
    </row>
    <row r="5" spans="1:6">
      <c t="s" s="4" r="A5">
        <v>312</v>
      </c>
      <c t="s" s="4" r="D5">
        <v>301</v>
      </c>
    </row>
    <row r="6" spans="1:6">
      <c t="s" s="4" r="A6">
        <v>313</v>
      </c>
      <c t="n" s="7" r="C6">
        <v>3727</v>
      </c>
      <c t="n" s="7" r="D6">
        <v>0</v>
      </c>
    </row>
    <row r="7" spans="1:6">
      <c t="s" s="4" r="A7">
        <v>55</v>
      </c>
      <c t="n" s="7" r="B7">
        <v>8429</v>
      </c>
      <c t="n" s="7" r="D7">
        <v>8429</v>
      </c>
      <c t="n" s="7" r="F7">
        <v>88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4</v>
      </c>
      <c t="s" s="2" r="B1">
        <v>2</v>
      </c>
      <c t="s" s="2" r="C1">
        <v>25</v>
      </c>
    </row>
    <row r="2" spans="1:3">
      <c t="s" s="3" r="A2">
        <v>166</v>
      </c>
    </row>
    <row r="3" spans="1:3">
      <c t="s" s="4" r="A3">
        <v>315</v>
      </c>
      <c t="n" s="7" r="B3">
        <v>0</v>
      </c>
      <c t="n" s="7" r="C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r="1" spans="1:5">
      <c t="s" s="1" r="A1">
        <v>316</v>
      </c>
      <c t="s" s="2" r="B1">
        <v>77</v>
      </c>
      <c t="s" s="2" r="D1">
        <v>1</v>
      </c>
    </row>
    <row r="2" spans="1:5">
      <c t="s" s="2" r="B2">
        <v>317</v>
      </c>
      <c t="s" s="2" r="C2">
        <v>318</v>
      </c>
      <c t="s" s="2" r="D2">
        <v>319</v>
      </c>
      <c t="s" s="2" r="E2">
        <v>320</v>
      </c>
    </row>
    <row r="3" spans="1:5">
      <c t="s" s="3" r="A3">
        <v>321</v>
      </c>
    </row>
    <row r="4" spans="1:5">
      <c t="s" s="4" r="A4">
        <v>322</v>
      </c>
      <c t="n" s="7" r="D4">
        <v>7581</v>
      </c>
      <c t="n" s="7" r="E4">
        <v>0</v>
      </c>
    </row>
    <row r="5" spans="1:5">
      <c t="s" s="4" r="A5">
        <v>323</v>
      </c>
    </row>
    <row r="6" spans="1:5">
      <c t="s" s="3" r="A6">
        <v>321</v>
      </c>
    </row>
    <row r="7" spans="1:5">
      <c t="s" s="4" r="A7">
        <v>324</v>
      </c>
      <c t="n" s="7" r="B7">
        <v>50000</v>
      </c>
      <c t="n" s="7" r="D7">
        <v>50000</v>
      </c>
    </row>
    <row r="8" spans="1:5">
      <c t="s" s="4" r="A8">
        <v>325</v>
      </c>
      <c t="n" s="5" r="B8">
        <v>0</v>
      </c>
      <c t="n" s="5" r="C8">
        <v>2</v>
      </c>
    </row>
    <row r="9" spans="1:5">
      <c t="s" s="4" r="A9">
        <v>322</v>
      </c>
      <c t="n" s="7" r="C9">
        <v>7581</v>
      </c>
    </row>
    <row r="10" spans="1:5">
      <c t="s" s="4" r="A10">
        <v>326</v>
      </c>
      <c t="s" s="4" r="D10">
        <v>296</v>
      </c>
    </row>
    <row r="11" spans="1:5">
      <c t="s" s="4" r="A11">
        <v>327</v>
      </c>
      <c t="n" s="5" r="C11">
        <v>1029</v>
      </c>
    </row>
    <row r="12" spans="1:5">
      <c t="s" s="4" r="A12">
        <v>328</v>
      </c>
      <c t="n" s="7" r="C12">
        <v>3511</v>
      </c>
    </row>
    <row r="13" spans="1:5">
      <c t="s" s="4" r="A13">
        <v>329</v>
      </c>
      <c t="n" s="7" r="B13">
        <v>3511</v>
      </c>
      <c t="n" s="7" r="D13">
        <v>3511</v>
      </c>
    </row>
    <row r="14" spans="1:5">
      <c t="s" s="4" r="A14">
        <v>330</v>
      </c>
      <c t="s" s="4" r="C14">
        <v>331</v>
      </c>
    </row>
    <row r="15" spans="1:5">
      <c t="s" s="4" r="A15">
        <v>332</v>
      </c>
    </row>
    <row r="16" spans="1:5">
      <c t="s" s="3" r="A16">
        <v>321</v>
      </c>
    </row>
    <row r="17" spans="1:5">
      <c t="s" s="4" r="A17">
        <v>333</v>
      </c>
      <c t="n" s="7" r="C17">
        <v>43</v>
      </c>
    </row>
    <row r="18" spans="1:5">
      <c t="s" s="4" r="A18">
        <v>334</v>
      </c>
    </row>
    <row r="19" spans="1:5">
      <c t="s" s="3" r="A19">
        <v>321</v>
      </c>
    </row>
    <row r="20" spans="1:5">
      <c t="s" s="4" r="A20">
        <v>333</v>
      </c>
      <c t="n" s="7" r="C20">
        <v>4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35</v>
      </c>
      <c t="s" s="2" r="B1">
        <v>319</v>
      </c>
    </row>
    <row r="2" spans="1:2">
      <c t="n" s="10" r="A2">
        <v>2</v>
      </c>
    </row>
    <row r="3" spans="1:2">
      <c t="s" s="3" r="A3">
        <v>336</v>
      </c>
    </row>
    <row r="4" spans="1:2">
      <c t="s" s="4" r="A4">
        <v>337</v>
      </c>
      <c t="n" s="7" r="B4">
        <v>1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s="1" r="A1">
        <v>338</v>
      </c>
      <c t="s" s="2" r="B1">
        <v>77</v>
      </c>
      <c t="s" s="2" r="D1">
        <v>1</v>
      </c>
    </row>
    <row r="2" spans="1:5">
      <c t="s" s="2" r="B2">
        <v>2</v>
      </c>
      <c t="s" s="2" r="C2">
        <v>78</v>
      </c>
      <c t="s" s="2" r="D2">
        <v>2</v>
      </c>
      <c t="s" s="2" r="E2">
        <v>78</v>
      </c>
    </row>
    <row r="3" spans="1:5">
      <c t="s" s="3" r="A3">
        <v>339</v>
      </c>
    </row>
    <row r="4" spans="1:5">
      <c t="s" s="4" r="A4">
        <v>340</v>
      </c>
      <c t="n" s="7" r="B4">
        <v>396</v>
      </c>
      <c t="n" s="7" r="C4">
        <v>683</v>
      </c>
      <c t="n" s="7" r="D4">
        <v>1367</v>
      </c>
      <c t="n" s="7" r="E4">
        <v>2108</v>
      </c>
    </row>
    <row r="5" spans="1:5">
      <c t="s" s="4" r="A5">
        <v>341</v>
      </c>
    </row>
    <row r="6" spans="1:5">
      <c t="s" s="3" r="A6">
        <v>339</v>
      </c>
    </row>
    <row r="7" spans="1:5">
      <c t="s" s="4" r="A7">
        <v>342</v>
      </c>
      <c t="n" s="7" r="B7">
        <v>3956</v>
      </c>
      <c t="n" s="7" r="D7">
        <v>3956</v>
      </c>
    </row>
    <row r="8" spans="1:5">
      <c t="s" s="4" r="A8">
        <v>343</v>
      </c>
      <c t="s" s="4" r="D8">
        <v>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9"/>
  </cols>
  <sheetData>
    <row r="1" spans="1:8">
      <c t="s" s="1" r="A1">
        <v>345</v>
      </c>
      <c t="s" s="2" r="B1">
        <v>346</v>
      </c>
      <c t="s" s="2" r="F1">
        <v>77</v>
      </c>
    </row>
    <row r="2" spans="1:8">
      <c t="s" s="2" r="B2">
        <v>319</v>
      </c>
      <c t="s" s="2" r="C2">
        <v>347</v>
      </c>
      <c t="s" s="2" r="D2">
        <v>348</v>
      </c>
      <c t="s" s="2" r="E2">
        <v>349</v>
      </c>
      <c t="s" s="2" r="F2">
        <v>350</v>
      </c>
      <c t="s" s="2" r="G2">
        <v>351</v>
      </c>
      <c t="s" s="2" r="H2">
        <v>352</v>
      </c>
    </row>
    <row r="3" spans="1:8">
      <c t="s" s="3" r="A3">
        <v>353</v>
      </c>
    </row>
    <row r="4" spans="1:8">
      <c t="s" s="4" r="A4">
        <v>354</v>
      </c>
      <c t="n" s="5" r="H4">
        <v>2</v>
      </c>
    </row>
    <row r="5" spans="1:8">
      <c t="s" s="4" r="A5">
        <v>355</v>
      </c>
    </row>
    <row r="6" spans="1:8">
      <c t="s" s="3" r="A6">
        <v>353</v>
      </c>
    </row>
    <row r="7" spans="1:8">
      <c t="s" s="4" r="A7">
        <v>356</v>
      </c>
      <c t="n" s="7" r="H7">
        <v>13081</v>
      </c>
    </row>
    <row r="8" spans="1:8">
      <c t="s" s="4" r="A8">
        <v>357</v>
      </c>
      <c t="s" s="4" r="H8">
        <v>358</v>
      </c>
    </row>
    <row r="9" spans="1:8">
      <c t="s" s="4" r="A9">
        <v>359</v>
      </c>
    </row>
    <row r="10" spans="1:8">
      <c t="s" s="3" r="A10">
        <v>353</v>
      </c>
    </row>
    <row r="11" spans="1:8">
      <c t="s" s="4" r="A11">
        <v>356</v>
      </c>
      <c t="n" s="7" r="H11">
        <v>3256</v>
      </c>
    </row>
    <row r="12" spans="1:8">
      <c t="s" s="4" r="A12">
        <v>357</v>
      </c>
      <c t="s" s="4" r="H12">
        <v>360</v>
      </c>
    </row>
    <row r="13" spans="1:8">
      <c t="s" s="4" r="A13">
        <v>361</v>
      </c>
    </row>
    <row r="14" spans="1:8">
      <c t="s" s="3" r="A14">
        <v>353</v>
      </c>
    </row>
    <row r="15" spans="1:8">
      <c t="s" s="4" r="A15">
        <v>356</v>
      </c>
      <c t="n" s="7" r="E15">
        <v>27900</v>
      </c>
    </row>
    <row r="16" spans="1:8">
      <c t="s" s="4" r="A16">
        <v>357</v>
      </c>
      <c t="s" s="4" r="E16">
        <v>362</v>
      </c>
    </row>
    <row r="17" spans="1:8">
      <c t="s" s="4" r="A17">
        <v>363</v>
      </c>
      <c t="s" s="4" r="E17">
        <v>364</v>
      </c>
    </row>
    <row r="18" spans="1:8">
      <c t="s" s="4" r="A18">
        <v>365</v>
      </c>
      <c t="n" s="7" r="F18">
        <v>566</v>
      </c>
    </row>
    <row r="19" spans="1:8">
      <c t="s" s="4" r="A19">
        <v>366</v>
      </c>
    </row>
    <row r="20" spans="1:8">
      <c t="s" s="3" r="A20">
        <v>353</v>
      </c>
    </row>
    <row r="21" spans="1:8">
      <c t="s" s="4" r="A21">
        <v>356</v>
      </c>
      <c t="n" s="7" r="D21">
        <v>38571</v>
      </c>
    </row>
    <row r="22" spans="1:8">
      <c t="s" s="4" r="A22">
        <v>357</v>
      </c>
      <c t="s" s="4" r="D22">
        <v>367</v>
      </c>
    </row>
    <row r="23" spans="1:8">
      <c t="s" s="4" r="A23">
        <v>363</v>
      </c>
      <c t="s" s="4" r="D23">
        <v>301</v>
      </c>
    </row>
    <row r="24" spans="1:8">
      <c t="s" s="4" r="A24">
        <v>368</v>
      </c>
    </row>
    <row r="25" spans="1:8">
      <c t="s" s="3" r="A25">
        <v>353</v>
      </c>
    </row>
    <row r="26" spans="1:8">
      <c t="s" s="4" r="A26">
        <v>369</v>
      </c>
      <c t="n" s="5" r="C26">
        <v>2</v>
      </c>
    </row>
    <row r="27" spans="1:8">
      <c t="s" s="4" r="A27">
        <v>356</v>
      </c>
      <c t="n" s="7" r="C27">
        <v>16750</v>
      </c>
    </row>
    <row r="28" spans="1:8">
      <c t="s" s="4" r="A28">
        <v>357</v>
      </c>
      <c t="s" s="4" r="C28">
        <v>370</v>
      </c>
    </row>
    <row r="29" spans="1:8">
      <c t="s" s="4" r="A29">
        <v>363</v>
      </c>
      <c t="s" s="4" r="C29">
        <v>371</v>
      </c>
    </row>
    <row r="30" spans="1:8">
      <c t="s" s="4" r="A30">
        <v>372</v>
      </c>
      <c t="n" s="7" r="G30">
        <v>42247</v>
      </c>
    </row>
    <row r="31" spans="1:8">
      <c t="s" s="4" r="A31">
        <v>373</v>
      </c>
    </row>
    <row r="32" spans="1:8">
      <c t="s" s="3" r="A32">
        <v>353</v>
      </c>
    </row>
    <row r="33" spans="1:8">
      <c t="s" s="4" r="A33">
        <v>369</v>
      </c>
      <c t="n" s="5" r="C33">
        <v>2</v>
      </c>
    </row>
    <row r="34" spans="1:8">
      <c t="s" s="4" r="A34">
        <v>356</v>
      </c>
      <c t="n" s="7" r="C34">
        <v>25377</v>
      </c>
    </row>
    <row r="35" spans="1:8">
      <c t="s" s="4" r="A35">
        <v>357</v>
      </c>
      <c t="s" s="4" r="C35">
        <v>374</v>
      </c>
    </row>
    <row r="36" spans="1:8">
      <c t="s" s="4" r="A36">
        <v>363</v>
      </c>
      <c t="s" s="4" r="C36">
        <v>371</v>
      </c>
    </row>
    <row r="37" spans="1:8">
      <c t="s" s="4" r="A37">
        <v>375</v>
      </c>
    </row>
    <row r="38" spans="1:8">
      <c t="s" s="3" r="A38">
        <v>353</v>
      </c>
    </row>
    <row r="39" spans="1:8">
      <c t="s" s="4" r="A39">
        <v>356</v>
      </c>
      <c t="n" s="7" r="B39">
        <v>20746</v>
      </c>
    </row>
    <row r="40" spans="1:8">
      <c t="s" s="4" r="A40">
        <v>357</v>
      </c>
      <c t="s" s="4" r="B40">
        <v>376</v>
      </c>
    </row>
    <row r="41" spans="1:8">
      <c t="s" s="4" r="A41">
        <v>363</v>
      </c>
      <c t="s" s="4" r="B41">
        <v>377</v>
      </c>
    </row>
    <row r="42" spans="1:8">
      <c t="s" s="4" r="A42">
        <v>378</v>
      </c>
    </row>
    <row r="43" spans="1:8">
      <c t="s" s="3" r="A43">
        <v>353</v>
      </c>
    </row>
    <row r="44" spans="1:8">
      <c t="s" s="4" r="A44">
        <v>356</v>
      </c>
      <c t="n" s="7" r="B44">
        <v>14084</v>
      </c>
    </row>
    <row r="45" spans="1:8">
      <c t="s" s="4" r="A45">
        <v>357</v>
      </c>
      <c t="s" s="4" r="B45">
        <v>379</v>
      </c>
    </row>
    <row r="46" spans="1:8">
      <c t="s" s="4" r="A46">
        <v>363</v>
      </c>
      <c t="s" s="4" r="B46">
        <v>38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1</v>
      </c>
      <c t="s" s="2" r="B1">
        <v>77</v>
      </c>
      <c t="s" s="2" r="D1">
        <v>1</v>
      </c>
    </row>
    <row r="2" spans="1:5">
      <c t="s" s="2" r="B2">
        <v>2</v>
      </c>
      <c t="s" s="2" r="C2">
        <v>78</v>
      </c>
      <c t="s" s="2" r="D2">
        <v>2</v>
      </c>
      <c t="s" s="2" r="E2">
        <v>78</v>
      </c>
    </row>
    <row r="3" spans="1:5">
      <c t="s" s="3" r="A3">
        <v>166</v>
      </c>
    </row>
    <row r="4" spans="1:5">
      <c t="s" s="4" r="A4">
        <v>382</v>
      </c>
      <c t="n" s="7" r="B4">
        <v>4178</v>
      </c>
      <c t="n" s="7" r="C4">
        <v>7291</v>
      </c>
      <c t="n" s="7" r="D4">
        <v>1981</v>
      </c>
      <c t="n" s="7" r="E4">
        <v>1729</v>
      </c>
    </row>
    <row r="5" spans="1:5">
      <c t="s" s="4" r="A5">
        <v>93</v>
      </c>
      <c t="n" s="5" r="B5">
        <v>46517638</v>
      </c>
      <c t="n" s="5" r="C5">
        <v>46315968</v>
      </c>
      <c t="n" s="5" r="D5">
        <v>46473375</v>
      </c>
      <c t="n" s="5" r="E5">
        <v>46098158</v>
      </c>
    </row>
    <row r="6" spans="1:5">
      <c t="s" s="3" r="A6">
        <v>383</v>
      </c>
    </row>
    <row r="7" spans="1:5">
      <c t="s" s="4" r="A7">
        <v>384</v>
      </c>
      <c t="n" s="5" r="B7">
        <v>1155306</v>
      </c>
      <c t="n" s="5" r="C7">
        <v>671554</v>
      </c>
      <c t="n" s="5" r="D7">
        <v>770418</v>
      </c>
      <c t="n" s="5" r="E7">
        <v>538371</v>
      </c>
    </row>
    <row r="8" spans="1:5">
      <c t="s" s="4" r="A8">
        <v>94</v>
      </c>
      <c t="n" s="5" r="B8">
        <v>47672944</v>
      </c>
      <c t="n" s="5" r="C8">
        <v>46987522</v>
      </c>
      <c t="n" s="5" r="D8">
        <v>47243793</v>
      </c>
      <c t="n" s="5" r="E8">
        <v>46636529</v>
      </c>
    </row>
    <row r="9" spans="1:5">
      <c t="s" s="4" r="A9">
        <v>385</v>
      </c>
      <c t="n" s="5" r="B9">
        <v>2118062</v>
      </c>
      <c t="n" s="5" r="C9">
        <v>2158312</v>
      </c>
      <c t="n" s="5" r="D9">
        <v>2535162</v>
      </c>
      <c t="n" s="5" r="E9">
        <v>21583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386</v>
      </c>
      <c t="s" s="2" r="B1">
        <v>1</v>
      </c>
    </row>
    <row r="2" spans="1:3">
      <c t="s" s="2" r="B2">
        <v>2</v>
      </c>
      <c t="s" s="2" r="C2">
        <v>25</v>
      </c>
    </row>
    <row r="3" spans="1:3">
      <c t="s" s="3" r="A3">
        <v>387</v>
      </c>
    </row>
    <row r="4" spans="1:3">
      <c t="s" s="4" r="A4">
        <v>388</v>
      </c>
      <c t="n" s="7" r="B4">
        <v>60479</v>
      </c>
    </row>
    <row r="5" spans="1:3">
      <c t="s" s="4" r="A5">
        <v>389</v>
      </c>
      <c t="n" s="5" r="B5">
        <v>0</v>
      </c>
    </row>
    <row r="6" spans="1:3">
      <c t="s" s="4" r="A6">
        <v>390</v>
      </c>
      <c t="n" s="5" r="B6">
        <v>-403</v>
      </c>
    </row>
    <row r="7" spans="1:3">
      <c t="s" s="4" r="A7">
        <v>391</v>
      </c>
      <c t="n" s="5" r="B7">
        <v>-705</v>
      </c>
    </row>
    <row r="8" spans="1:3">
      <c t="s" s="4" r="A8">
        <v>392</v>
      </c>
      <c t="n" s="5" r="B8">
        <v>59371</v>
      </c>
    </row>
    <row r="9" spans="1:3">
      <c t="s" s="4" r="A9">
        <v>393</v>
      </c>
      <c t="n" s="5" r="B9">
        <v>-1016</v>
      </c>
      <c t="n" s="7" r="C9">
        <v>-1016</v>
      </c>
    </row>
    <row r="10" spans="1:3">
      <c t="s" s="4" r="A10">
        <v>394</v>
      </c>
    </row>
    <row r="11" spans="1:3">
      <c t="s" s="3" r="A11">
        <v>387</v>
      </c>
    </row>
    <row r="12" spans="1:3">
      <c t="s" s="4" r="A12">
        <v>388</v>
      </c>
      <c t="n" s="5" r="B12">
        <v>24759</v>
      </c>
    </row>
    <row r="13" spans="1:3">
      <c t="s" s="4" r="A13">
        <v>389</v>
      </c>
      <c t="n" s="5" r="B13">
        <v>0</v>
      </c>
    </row>
    <row r="14" spans="1:3">
      <c t="s" s="4" r="A14">
        <v>390</v>
      </c>
      <c t="n" s="5" r="B14">
        <v>0</v>
      </c>
    </row>
    <row r="15" spans="1:3">
      <c t="s" s="4" r="A15">
        <v>391</v>
      </c>
      <c t="n" s="5" r="B15">
        <v>0</v>
      </c>
    </row>
    <row r="16" spans="1:3">
      <c t="s" s="4" r="A16">
        <v>392</v>
      </c>
      <c t="n" s="5" r="B16">
        <v>24759</v>
      </c>
    </row>
    <row r="17" spans="1:3">
      <c t="s" s="4" r="A17">
        <v>393</v>
      </c>
      <c t="n" s="5" r="B17">
        <v>0</v>
      </c>
      <c t="n" s="5" r="C17">
        <v>0</v>
      </c>
    </row>
    <row r="18" spans="1:3">
      <c t="s" s="4" r="A18">
        <v>395</v>
      </c>
    </row>
    <row r="19" spans="1:3">
      <c t="s" s="3" r="A19">
        <v>387</v>
      </c>
    </row>
    <row r="20" spans="1:3">
      <c t="s" s="4" r="A20">
        <v>388</v>
      </c>
      <c t="n" s="5" r="B20">
        <v>3375</v>
      </c>
    </row>
    <row r="21" spans="1:3">
      <c t="s" s="4" r="A21">
        <v>389</v>
      </c>
      <c t="n" s="5" r="B21">
        <v>0</v>
      </c>
    </row>
    <row r="22" spans="1:3">
      <c t="s" s="4" r="A22">
        <v>390</v>
      </c>
      <c t="n" s="5" r="B22">
        <v>0</v>
      </c>
    </row>
    <row r="23" spans="1:3">
      <c t="s" s="4" r="A23">
        <v>391</v>
      </c>
      <c t="n" s="5" r="B23">
        <v>0</v>
      </c>
    </row>
    <row r="24" spans="1:3">
      <c t="s" s="4" r="A24">
        <v>392</v>
      </c>
      <c t="n" s="5" r="B24">
        <v>3375</v>
      </c>
    </row>
    <row r="25" spans="1:3">
      <c t="s" s="4" r="A25">
        <v>393</v>
      </c>
      <c t="n" s="5" r="B25">
        <v>0</v>
      </c>
      <c t="n" s="5" r="C25">
        <v>0</v>
      </c>
    </row>
    <row r="26" spans="1:3">
      <c t="s" s="4" r="A26">
        <v>396</v>
      </c>
    </row>
    <row r="27" spans="1:3">
      <c t="s" s="3" r="A27">
        <v>387</v>
      </c>
    </row>
    <row r="28" spans="1:3">
      <c t="s" s="4" r="A28">
        <v>388</v>
      </c>
      <c t="n" s="5" r="B28">
        <v>3781</v>
      </c>
    </row>
    <row r="29" spans="1:3">
      <c t="s" s="4" r="A29">
        <v>389</v>
      </c>
      <c t="n" s="5" r="B29">
        <v>0</v>
      </c>
    </row>
    <row r="30" spans="1:3">
      <c t="s" s="4" r="A30">
        <v>390</v>
      </c>
      <c t="n" s="5" r="B30">
        <v>0</v>
      </c>
    </row>
    <row r="31" spans="1:3">
      <c t="s" s="4" r="A31">
        <v>391</v>
      </c>
      <c t="n" s="5" r="B31">
        <v>-511</v>
      </c>
    </row>
    <row r="32" spans="1:3">
      <c t="s" s="4" r="A32">
        <v>392</v>
      </c>
      <c t="n" s="5" r="B32">
        <v>3270</v>
      </c>
    </row>
    <row r="33" spans="1:3">
      <c t="s" s="4" r="A33">
        <v>393</v>
      </c>
      <c t="n" s="5" r="B33">
        <v>-1016</v>
      </c>
      <c t="n" s="5" r="C33">
        <v>-1016</v>
      </c>
    </row>
    <row r="34" spans="1:3">
      <c t="s" s="4" r="A34">
        <v>397</v>
      </c>
    </row>
    <row r="35" spans="1:3">
      <c t="s" s="3" r="A35">
        <v>387</v>
      </c>
    </row>
    <row r="36" spans="1:3">
      <c t="s" s="4" r="A36">
        <v>388</v>
      </c>
      <c t="n" s="5" r="B36">
        <v>0</v>
      </c>
    </row>
    <row r="37" spans="1:3">
      <c t="s" s="4" r="A37">
        <v>389</v>
      </c>
      <c t="n" s="5" r="B37">
        <v>0</v>
      </c>
    </row>
    <row r="38" spans="1:3">
      <c t="s" s="4" r="A38">
        <v>390</v>
      </c>
      <c t="n" s="5" r="B38">
        <v>0</v>
      </c>
    </row>
    <row r="39" spans="1:3">
      <c t="s" s="4" r="A39">
        <v>391</v>
      </c>
      <c t="n" s="5" r="B39">
        <v>0</v>
      </c>
    </row>
    <row r="40" spans="1:3">
      <c t="s" s="4" r="A40">
        <v>392</v>
      </c>
      <c t="n" s="5" r="B40">
        <v>0</v>
      </c>
    </row>
    <row r="41" spans="1:3">
      <c t="s" s="4" r="A41">
        <v>393</v>
      </c>
      <c t="n" s="5" r="B41">
        <v>0</v>
      </c>
      <c t="n" s="5" r="C41">
        <v>0</v>
      </c>
    </row>
    <row r="42" spans="1:3">
      <c t="s" s="4" r="A42">
        <v>398</v>
      </c>
    </row>
    <row r="43" spans="1:3">
      <c t="s" s="3" r="A43">
        <v>387</v>
      </c>
    </row>
    <row r="44" spans="1:3">
      <c t="s" s="4" r="A44">
        <v>388</v>
      </c>
      <c t="n" s="5" r="B44">
        <v>28564</v>
      </c>
    </row>
    <row r="45" spans="1:3">
      <c t="s" s="4" r="A45">
        <v>389</v>
      </c>
      <c t="n" s="5" r="B45">
        <v>0</v>
      </c>
    </row>
    <row r="46" spans="1:3">
      <c t="s" s="4" r="A46">
        <v>390</v>
      </c>
      <c t="n" s="5" r="B46">
        <v>-403</v>
      </c>
    </row>
    <row r="47" spans="1:3">
      <c t="s" s="4" r="A47">
        <v>391</v>
      </c>
      <c t="n" s="5" r="B47">
        <v>-194</v>
      </c>
    </row>
    <row r="48" spans="1:3">
      <c t="s" s="4" r="A48">
        <v>392</v>
      </c>
      <c t="n" s="5" r="B48">
        <v>27967</v>
      </c>
    </row>
    <row r="49" spans="1:3">
      <c t="s" s="4" r="A49">
        <v>393</v>
      </c>
      <c t="n" s="7" r="B49">
        <v>0</v>
      </c>
      <c t="n" s="7" r="C49">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99</v>
      </c>
      <c t="s" s="2" r="B1">
        <v>77</v>
      </c>
      <c t="s" s="2" r="D1">
        <v>1</v>
      </c>
    </row>
    <row r="2" spans="1:6">
      <c t="s" s="2" r="B2">
        <v>2</v>
      </c>
      <c t="s" s="2" r="C2">
        <v>78</v>
      </c>
      <c t="s" s="2" r="D2">
        <v>2</v>
      </c>
      <c t="s" s="2" r="E2">
        <v>78</v>
      </c>
      <c t="s" s="2" r="F2">
        <v>25</v>
      </c>
    </row>
    <row r="3" spans="1:6">
      <c t="s" s="3" r="A3">
        <v>400</v>
      </c>
    </row>
    <row r="4" spans="1:6">
      <c t="s" s="4" r="A4">
        <v>401</v>
      </c>
      <c t="n" s="7" r="B4">
        <v>27204</v>
      </c>
      <c t="n" s="7" r="D4">
        <v>27204</v>
      </c>
      <c t="n" s="7" r="F4">
        <v>27642</v>
      </c>
    </row>
    <row r="5" spans="1:6">
      <c t="s" s="4" r="A5">
        <v>402</v>
      </c>
      <c t="n" s="5" r="B5">
        <v>19221</v>
      </c>
      <c t="n" s="5" r="D5">
        <v>19221</v>
      </c>
      <c t="n" s="5" r="F5">
        <v>16404</v>
      </c>
    </row>
    <row r="6" spans="1:6">
      <c t="s" s="4" r="A6">
        <v>43</v>
      </c>
      <c t="n" s="5" r="B6">
        <v>7983</v>
      </c>
      <c t="n" s="5" r="D6">
        <v>7983</v>
      </c>
      <c t="n" s="5" r="F6">
        <v>11238</v>
      </c>
    </row>
    <row r="7" spans="1:6">
      <c t="s" s="4" r="A7">
        <v>128</v>
      </c>
      <c t="n" s="5" r="D7">
        <v>3041</v>
      </c>
      <c t="n" s="7" r="E7">
        <v>3266</v>
      </c>
    </row>
    <row r="8" spans="1:6">
      <c t="s" s="4" r="A8">
        <v>403</v>
      </c>
    </row>
    <row r="9" spans="1:6">
      <c t="s" s="3" r="A9">
        <v>400</v>
      </c>
    </row>
    <row r="10" spans="1:6">
      <c t="s" s="4" r="A10">
        <v>401</v>
      </c>
      <c t="n" s="5" r="B10">
        <v>7965</v>
      </c>
      <c t="n" s="5" r="D10">
        <v>7965</v>
      </c>
      <c t="n" s="5" r="F10">
        <v>8103</v>
      </c>
    </row>
    <row r="11" spans="1:6">
      <c t="s" s="4" r="A11">
        <v>402</v>
      </c>
      <c t="n" s="5" r="B11">
        <v>7503</v>
      </c>
      <c t="n" s="5" r="D11">
        <v>7503</v>
      </c>
      <c t="n" s="5" r="F11">
        <v>6911</v>
      </c>
    </row>
    <row r="12" spans="1:6">
      <c t="s" s="4" r="A12">
        <v>128</v>
      </c>
      <c t="n" s="5" r="B12">
        <v>230</v>
      </c>
      <c t="n" s="7" r="C12">
        <v>513</v>
      </c>
      <c t="n" s="5" r="D12">
        <v>689</v>
      </c>
      <c t="n" s="5" r="E12">
        <v>1127</v>
      </c>
    </row>
    <row r="13" spans="1:6">
      <c t="s" s="4" r="A13">
        <v>404</v>
      </c>
    </row>
    <row r="14" spans="1:6">
      <c t="s" s="3" r="A14">
        <v>400</v>
      </c>
    </row>
    <row r="15" spans="1:6">
      <c t="s" s="4" r="A15">
        <v>401</v>
      </c>
      <c t="n" s="5" r="B15">
        <v>12629</v>
      </c>
      <c t="n" s="5" r="D15">
        <v>12629</v>
      </c>
      <c t="n" s="5" r="F15">
        <v>12792</v>
      </c>
    </row>
    <row r="16" spans="1:6">
      <c t="s" s="4" r="A16">
        <v>402</v>
      </c>
      <c t="n" s="5" r="B16">
        <v>6134</v>
      </c>
      <c t="n" s="5" r="D16">
        <v>6134</v>
      </c>
      <c t="n" s="5" r="F16">
        <v>4562</v>
      </c>
    </row>
    <row r="17" spans="1:6">
      <c t="s" s="4" r="A17">
        <v>405</v>
      </c>
    </row>
    <row r="18" spans="1:6">
      <c t="s" s="3" r="A18">
        <v>400</v>
      </c>
    </row>
    <row r="19" spans="1:6">
      <c t="s" s="4" r="A19">
        <v>401</v>
      </c>
      <c t="n" s="5" r="B19">
        <v>3350</v>
      </c>
      <c t="n" s="5" r="D19">
        <v>3350</v>
      </c>
      <c t="n" s="5" r="F19">
        <v>3402</v>
      </c>
    </row>
    <row r="20" spans="1:6">
      <c t="s" s="4" r="A20">
        <v>402</v>
      </c>
      <c t="n" s="5" r="B20">
        <v>3050</v>
      </c>
      <c t="n" s="5" r="D20">
        <v>3050</v>
      </c>
      <c t="n" s="5" r="F20">
        <v>2725</v>
      </c>
    </row>
    <row r="21" spans="1:6">
      <c t="s" s="4" r="A21">
        <v>406</v>
      </c>
    </row>
    <row r="22" spans="1:6">
      <c t="s" s="3" r="A22">
        <v>400</v>
      </c>
    </row>
    <row r="23" spans="1:6">
      <c t="s" s="4" r="A23">
        <v>401</v>
      </c>
      <c t="n" s="5" r="B23">
        <v>2718</v>
      </c>
      <c t="n" s="5" r="D23">
        <v>2718</v>
      </c>
      <c t="n" s="5" r="F23">
        <v>2794</v>
      </c>
    </row>
    <row r="24" spans="1:6">
      <c t="s" s="4" r="A24">
        <v>402</v>
      </c>
      <c t="n" s="5" r="B24">
        <v>2060</v>
      </c>
      <c t="n" s="5" r="D24">
        <v>2060</v>
      </c>
      <c t="n" s="5" r="F24">
        <v>1767</v>
      </c>
    </row>
    <row r="25" spans="1:6">
      <c t="s" s="4" r="A25">
        <v>407</v>
      </c>
    </row>
    <row r="26" spans="1:6">
      <c t="s" s="3" r="A26">
        <v>400</v>
      </c>
    </row>
    <row r="27" spans="1:6">
      <c t="s" s="4" r="A27">
        <v>401</v>
      </c>
      <c t="n" s="5" r="B27">
        <v>542</v>
      </c>
      <c t="n" s="5" r="D27">
        <v>542</v>
      </c>
      <c t="n" s="5" r="F27">
        <v>551</v>
      </c>
    </row>
    <row r="28" spans="1:6">
      <c t="s" s="4" r="A28">
        <v>402</v>
      </c>
      <c t="n" s="5" r="B28">
        <v>474</v>
      </c>
      <c t="n" s="5" r="D28">
        <v>474</v>
      </c>
      <c t="n" s="7" r="F28">
        <v>439</v>
      </c>
    </row>
    <row r="29" spans="1:6">
      <c t="s" s="4" r="A29">
        <v>408</v>
      </c>
    </row>
    <row r="30" spans="1:6">
      <c t="s" s="3" r="A30">
        <v>400</v>
      </c>
    </row>
    <row r="31" spans="1:6">
      <c t="s" s="4" r="A31">
        <v>128</v>
      </c>
      <c t="n" s="7" r="B31">
        <v>787</v>
      </c>
      <c t="n" s="7" r="C31">
        <v>875</v>
      </c>
      <c t="n" s="7" r="D31">
        <v>2352</v>
      </c>
      <c t="n" s="7" r="E31">
        <v>2139</v>
      </c>
    </row>
    <row r="32" spans="1:6">
      <c t="s" s="4" r="A32">
        <v>292</v>
      </c>
    </row>
    <row r="33" spans="1:6">
      <c t="s" s="3" r="A33">
        <v>400</v>
      </c>
    </row>
    <row r="34" spans="1:6">
      <c t="s" s="4" r="A34">
        <v>409</v>
      </c>
      <c t="s" s="4" r="D34">
        <v>410</v>
      </c>
    </row>
    <row r="35" spans="1:6">
      <c t="s" s="4" r="A35">
        <v>411</v>
      </c>
    </row>
    <row r="36" spans="1:6">
      <c t="s" s="3" r="A36">
        <v>400</v>
      </c>
    </row>
    <row r="37" spans="1:6">
      <c t="s" s="4" r="A37">
        <v>412</v>
      </c>
      <c t="s" s="4" r="D37">
        <v>413</v>
      </c>
    </row>
    <row r="38" spans="1:6">
      <c t="s" s="4" r="A38">
        <v>295</v>
      </c>
    </row>
    <row r="39" spans="1:6">
      <c t="s" s="3" r="A39">
        <v>400</v>
      </c>
    </row>
    <row r="40" spans="1:6">
      <c t="s" s="4" r="A40">
        <v>409</v>
      </c>
      <c t="s" s="4" r="D40">
        <v>380</v>
      </c>
    </row>
    <row r="41" spans="1:6">
      <c t="s" s="4" r="A41">
        <v>414</v>
      </c>
    </row>
    <row r="42" spans="1:6">
      <c t="s" s="3" r="A42">
        <v>400</v>
      </c>
    </row>
    <row r="43" spans="1:6">
      <c t="s" s="4" r="A43">
        <v>412</v>
      </c>
      <c t="s" s="4" r="D43">
        <v>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15</v>
      </c>
      <c t="s" s="2" r="B1">
        <v>77</v>
      </c>
      <c t="s" s="2" r="D1">
        <v>1</v>
      </c>
    </row>
    <row r="2" spans="1:6">
      <c t="s" s="2" r="B2">
        <v>2</v>
      </c>
      <c t="s" s="2" r="C2">
        <v>78</v>
      </c>
      <c t="s" s="2" r="D2">
        <v>2</v>
      </c>
      <c t="s" s="2" r="E2">
        <v>78</v>
      </c>
      <c t="s" s="2" r="F2">
        <v>25</v>
      </c>
    </row>
    <row r="3" spans="1:6">
      <c t="s" s="3" r="A3">
        <v>172</v>
      </c>
    </row>
    <row r="4" spans="1:6">
      <c t="s" s="4" r="A4">
        <v>87</v>
      </c>
      <c t="n" s="7" r="B4">
        <v>3343</v>
      </c>
      <c t="n" s="7" r="C4">
        <v>-532</v>
      </c>
      <c t="n" s="7" r="D4">
        <v>2187</v>
      </c>
      <c t="n" s="7" r="E4">
        <v>-501</v>
      </c>
    </row>
    <row r="5" spans="1:6">
      <c t="s" s="4" r="A5">
        <v>416</v>
      </c>
      <c t="s" s="4" r="B5">
        <v>417</v>
      </c>
      <c t="s" s="4" r="C5">
        <v>418</v>
      </c>
      <c t="s" s="4" r="D5">
        <v>419</v>
      </c>
      <c t="s" s="4" r="E5">
        <v>420</v>
      </c>
    </row>
    <row r="6" spans="1:6">
      <c t="s" s="4" r="A6">
        <v>421</v>
      </c>
      <c t="n" s="7" r="B6">
        <v>3700</v>
      </c>
      <c t="n" s="7" r="D6">
        <v>3700</v>
      </c>
      <c t="n" s="7" r="F6">
        <v>3700</v>
      </c>
    </row>
    <row r="7" spans="1:6">
      <c t="s" s="4" r="A7">
        <v>422</v>
      </c>
      <c t="n" s="7" r="B7">
        <v>3700</v>
      </c>
      <c t="n" s="7" r="D7">
        <v>3700</v>
      </c>
      <c t="n" s="7" r="F7">
        <v>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189142</v>
      </c>
      <c t="n" s="7" r="C4">
        <v>168891</v>
      </c>
      <c t="n" s="7" r="D4">
        <v>457064</v>
      </c>
      <c t="n" s="7" r="E4">
        <v>412180</v>
      </c>
    </row>
    <row r="5" spans="1:5">
      <c t="s" s="4" r="A5">
        <v>81</v>
      </c>
      <c t="n" s="5" r="B5">
        <v>152849</v>
      </c>
      <c t="n" s="5" r="C5">
        <v>133867</v>
      </c>
      <c t="n" s="5" r="D5">
        <v>370232</v>
      </c>
      <c t="n" s="5" r="E5">
        <v>331666</v>
      </c>
    </row>
    <row r="6" spans="1:5">
      <c t="s" s="4" r="A6">
        <v>82</v>
      </c>
      <c t="n" s="5" r="B6">
        <v>36293</v>
      </c>
      <c t="n" s="5" r="C6">
        <v>35024</v>
      </c>
      <c t="n" s="5" r="D6">
        <v>86832</v>
      </c>
      <c t="n" s="5" r="E6">
        <v>80514</v>
      </c>
    </row>
    <row r="7" spans="1:5">
      <c t="s" s="4" r="A7">
        <v>83</v>
      </c>
      <c t="n" s="5" r="B7">
        <v>26623</v>
      </c>
      <c t="n" s="5" r="C7">
        <v>25800</v>
      </c>
      <c t="n" s="5" r="D7">
        <v>76506</v>
      </c>
      <c t="n" s="5" r="E7">
        <v>74293</v>
      </c>
    </row>
    <row r="8" spans="1:5">
      <c t="s" s="4" r="A8">
        <v>84</v>
      </c>
      <c t="n" s="5" r="B8">
        <v>9670</v>
      </c>
      <c t="n" s="5" r="C8">
        <v>9224</v>
      </c>
      <c t="n" s="5" r="D8">
        <v>10326</v>
      </c>
      <c t="n" s="5" r="E8">
        <v>6221</v>
      </c>
    </row>
    <row r="9" spans="1:5">
      <c t="s" s="4" r="A9">
        <v>85</v>
      </c>
      <c t="n" s="5" r="B9">
        <v>2149</v>
      </c>
      <c t="n" s="5" r="C9">
        <v>2465</v>
      </c>
      <c t="n" s="5" r="D9">
        <v>6158</v>
      </c>
      <c t="n" s="5" r="E9">
        <v>4993</v>
      </c>
    </row>
    <row r="10" spans="1:5">
      <c t="s" s="4" r="A10">
        <v>86</v>
      </c>
      <c t="n" s="5" r="B10">
        <v>7521</v>
      </c>
      <c t="n" s="5" r="C10">
        <v>6759</v>
      </c>
      <c t="n" s="5" r="D10">
        <v>4168</v>
      </c>
      <c t="n" s="5" r="E10">
        <v>1228</v>
      </c>
    </row>
    <row r="11" spans="1:5">
      <c t="s" s="4" r="A11">
        <v>87</v>
      </c>
      <c t="n" s="5" r="B11">
        <v>3343</v>
      </c>
      <c t="n" s="5" r="C11">
        <v>-532</v>
      </c>
      <c t="n" s="5" r="D11">
        <v>2187</v>
      </c>
      <c t="n" s="5" r="E11">
        <v>-501</v>
      </c>
    </row>
    <row r="12" spans="1:5">
      <c t="s" s="4" r="A12">
        <v>88</v>
      </c>
      <c t="n" s="7" r="B12">
        <v>4178</v>
      </c>
      <c t="n" s="7" r="C12">
        <v>7291</v>
      </c>
      <c t="n" s="7" r="D12">
        <v>1981</v>
      </c>
      <c t="n" s="7" r="E12">
        <v>1729</v>
      </c>
    </row>
    <row r="13" spans="1:5">
      <c t="s" s="3" r="A13">
        <v>89</v>
      </c>
    </row>
    <row r="14" spans="1:5">
      <c t="s" s="4" r="A14">
        <v>90</v>
      </c>
      <c t="n" s="9" r="B14">
        <v>0.09</v>
      </c>
      <c t="n" s="9" r="C14">
        <v>0.16</v>
      </c>
      <c t="n" s="9" r="D14">
        <v>0.04</v>
      </c>
      <c t="n" s="9" r="E14">
        <v>0.04</v>
      </c>
    </row>
    <row r="15" spans="1:5">
      <c t="s" s="4" r="A15">
        <v>91</v>
      </c>
      <c t="n" s="9" r="B15">
        <v>0.09</v>
      </c>
      <c t="n" s="9" r="C15">
        <v>0.16</v>
      </c>
      <c t="n" s="9" r="D15">
        <v>0.04</v>
      </c>
      <c t="n" s="9" r="E15">
        <v>0.04</v>
      </c>
    </row>
    <row r="16" spans="1:5">
      <c t="s" s="3" r="A16">
        <v>92</v>
      </c>
    </row>
    <row r="17" spans="1:5">
      <c t="s" s="4" r="A17">
        <v>93</v>
      </c>
      <c t="n" s="5" r="B17">
        <v>46517638</v>
      </c>
      <c t="n" s="5" r="C17">
        <v>46315968</v>
      </c>
      <c t="n" s="5" r="D17">
        <v>46473375</v>
      </c>
      <c t="n" s="5" r="E17">
        <v>46098158</v>
      </c>
    </row>
    <row r="18" spans="1:5">
      <c t="s" s="4" r="A18">
        <v>94</v>
      </c>
      <c t="n" s="5" r="B18">
        <v>47672944</v>
      </c>
      <c t="n" s="5" r="C18">
        <v>46987522</v>
      </c>
      <c t="n" s="5" r="D18">
        <v>47243793</v>
      </c>
      <c t="n" s="5" r="E18">
        <v>46636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423</v>
      </c>
      <c t="s" s="2" r="B1">
        <v>1</v>
      </c>
    </row>
    <row r="2" spans="1:2">
      <c t="s" s="2" r="B2">
        <v>319</v>
      </c>
    </row>
    <row r="3" spans="1:2">
      <c t="s" s="3" r="A3">
        <v>424</v>
      </c>
    </row>
    <row r="4" spans="1:2">
      <c t="s" s="4" r="A4">
        <v>425</v>
      </c>
      <c t="n" s="7" r="B4">
        <v>3700</v>
      </c>
    </row>
    <row r="5" spans="1:2">
      <c t="s" s="4" r="A5">
        <v>426</v>
      </c>
      <c t="n" s="5" r="B5">
        <v>0</v>
      </c>
    </row>
    <row r="6" spans="1:2">
      <c t="s" s="4" r="A6">
        <v>427</v>
      </c>
      <c t="n" s="5" r="B6">
        <v>0</v>
      </c>
    </row>
    <row r="7" spans="1:2">
      <c t="s" s="4" r="A7">
        <v>428</v>
      </c>
      <c t="n" s="5" r="B7">
        <v>0</v>
      </c>
    </row>
    <row r="8" spans="1:2">
      <c t="s" s="4" r="A8">
        <v>429</v>
      </c>
      <c t="n" s="7" r="B8">
        <v>3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t="s" s="1" r="A1">
        <v>430</v>
      </c>
      <c t="s" s="2" r="B1">
        <v>346</v>
      </c>
      <c t="s" s="2" r="C1">
        <v>77</v>
      </c>
      <c t="s" s="2" r="E1">
        <v>431</v>
      </c>
    </row>
    <row r="2" spans="1:5">
      <c t="s" s="2" r="B2">
        <v>432</v>
      </c>
      <c t="s" s="2" r="C2">
        <v>25</v>
      </c>
      <c t="s" s="2" r="D2">
        <v>78</v>
      </c>
      <c t="s" s="2" r="E2">
        <v>433</v>
      </c>
    </row>
    <row r="3" spans="1:5">
      <c t="s" s="3" r="A3">
        <v>434</v>
      </c>
    </row>
    <row r="4" spans="1:5">
      <c t="s" s="4" r="A4">
        <v>435</v>
      </c>
      <c t="s" s="4" r="E4">
        <v>436</v>
      </c>
    </row>
    <row r="5" spans="1:5">
      <c t="s" s="4" r="A5">
        <v>437</v>
      </c>
      <c t="s" s="4" r="B5">
        <v>438</v>
      </c>
      <c t="s" s="4" r="C5">
        <v>438</v>
      </c>
      <c t="s" s="4" r="D5">
        <v>438</v>
      </c>
    </row>
    <row r="6" spans="1:5">
      <c t="s" s="4" r="A6">
        <v>439</v>
      </c>
      <c t="s" s="4" r="B6">
        <v>440</v>
      </c>
    </row>
    <row r="7" spans="1:5">
      <c t="s" s="4" r="A7">
        <v>295</v>
      </c>
    </row>
    <row r="8" spans="1:5">
      <c t="s" s="3" r="A8">
        <v>434</v>
      </c>
    </row>
    <row r="9" spans="1:5">
      <c t="s" s="4" r="A9">
        <v>435</v>
      </c>
      <c t="s" s="4" r="B9">
        <v>44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442</v>
      </c>
      <c t="s" s="2" r="B1">
        <v>319</v>
      </c>
      <c t="s" s="2" r="C1">
        <v>443</v>
      </c>
    </row>
    <row r="2" spans="1:3">
      <c t="s" s="4" r="A2">
        <v>444</v>
      </c>
    </row>
    <row r="3" spans="1:3">
      <c t="s" s="3" r="A3">
        <v>434</v>
      </c>
    </row>
    <row r="4" spans="1:3">
      <c t="s" s="4" r="A4">
        <v>445</v>
      </c>
      <c t="n" s="7" r="B4">
        <v>6824</v>
      </c>
      <c t="n" s="11" r="C4">
        <v>4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6</v>
      </c>
      <c t="s" s="2" r="B1">
        <v>2</v>
      </c>
      <c t="s" s="2" r="C1">
        <v>25</v>
      </c>
    </row>
    <row r="2" spans="1:3">
      <c t="s" s="4" r="A2">
        <v>447</v>
      </c>
    </row>
    <row r="3" spans="1:3">
      <c t="s" s="3" r="A3">
        <v>448</v>
      </c>
    </row>
    <row r="4" spans="1:3">
      <c t="s" s="4" r="A4">
        <v>449</v>
      </c>
      <c t="n" s="7" r="B4">
        <v>5825</v>
      </c>
      <c t="n" s="7" r="C4">
        <v>4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0</v>
      </c>
      <c t="s" s="2" r="B1">
        <v>2</v>
      </c>
      <c t="s" s="2" r="C1">
        <v>25</v>
      </c>
    </row>
    <row r="2" spans="1:3">
      <c t="s" s="3" r="A2">
        <v>178</v>
      </c>
    </row>
    <row r="3" spans="1:3">
      <c t="s" s="4" r="A3">
        <v>451</v>
      </c>
      <c t="n" s="7" r="B3">
        <v>93180</v>
      </c>
      <c t="n" s="7" r="C3">
        <v>102362</v>
      </c>
    </row>
    <row r="4" spans="1:3">
      <c t="s" s="4" r="A4">
        <v>452</v>
      </c>
      <c t="n" s="7" r="B4">
        <v>92055</v>
      </c>
      <c t="n" s="7" r="C4">
        <v>1022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3</v>
      </c>
      <c t="s" s="2" r="B1">
        <v>2</v>
      </c>
      <c t="s" s="2" r="C1">
        <v>25</v>
      </c>
    </row>
    <row r="2" spans="1:3">
      <c t="s" s="4" r="A2">
        <v>454</v>
      </c>
    </row>
    <row r="3" spans="1:3">
      <c t="s" s="3" r="A3">
        <v>455</v>
      </c>
    </row>
    <row r="4" spans="1:3">
      <c t="s" s="4" r="A4">
        <v>456</v>
      </c>
      <c t="n" s="7" r="B4">
        <v>5825</v>
      </c>
      <c t="n" s="7" r="C4">
        <v>4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57</v>
      </c>
      <c t="s" s="2" r="B1">
        <v>77</v>
      </c>
      <c t="s" s="2" r="D1">
        <v>1</v>
      </c>
    </row>
    <row r="2" spans="1:5">
      <c t="s" s="2" r="B2">
        <v>2</v>
      </c>
      <c t="s" s="2" r="C2">
        <v>78</v>
      </c>
      <c t="s" s="2" r="D2">
        <v>2</v>
      </c>
      <c t="s" s="2" r="E2">
        <v>78</v>
      </c>
    </row>
    <row r="3" spans="1:5">
      <c t="s" s="4" r="A3">
        <v>458</v>
      </c>
    </row>
    <row r="4" spans="1:5">
      <c t="s" s="3" r="A4">
        <v>459</v>
      </c>
    </row>
    <row r="5" spans="1:5">
      <c t="s" s="4" r="A5">
        <v>460</v>
      </c>
      <c t="n" s="7" r="B5">
        <v>-93</v>
      </c>
      <c t="n" s="7" r="C5">
        <v>-69</v>
      </c>
      <c t="n" s="7" r="D5">
        <v>-277</v>
      </c>
      <c t="n" s="7" r="E5">
        <v>-12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461</v>
      </c>
      <c t="s" s="2" r="B1">
        <v>1</v>
      </c>
    </row>
    <row r="2" spans="1:2">
      <c t="s" s="2" r="B2">
        <v>319</v>
      </c>
    </row>
    <row r="3" spans="1:2">
      <c t="s" s="3" r="A3">
        <v>459</v>
      </c>
    </row>
    <row r="4" spans="1:2">
      <c t="s" s="4" r="A4">
        <v>462</v>
      </c>
      <c t="n" s="7" r="B4">
        <v>1672</v>
      </c>
    </row>
    <row r="5" spans="1:2">
      <c t="s" s="4" r="A5">
        <v>463</v>
      </c>
      <c t="n" s="7" r="B5">
        <v>11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464</v>
      </c>
      <c t="s" s="2" r="B1">
        <v>77</v>
      </c>
      <c t="s" s="2" r="D1">
        <v>1</v>
      </c>
    </row>
    <row r="2" spans="1:5">
      <c t="s" s="2" r="B2">
        <v>2</v>
      </c>
      <c t="s" s="2" r="C2">
        <v>78</v>
      </c>
      <c t="s" s="2" r="D2">
        <v>2</v>
      </c>
      <c t="s" s="2" r="E2">
        <v>78</v>
      </c>
    </row>
    <row r="3" spans="1:5">
      <c t="s" s="3" r="A3">
        <v>465</v>
      </c>
    </row>
    <row r="4" spans="1:5">
      <c t="s" s="4" r="A4">
        <v>80</v>
      </c>
      <c t="n" s="7" r="B4">
        <v>189142</v>
      </c>
      <c t="n" s="7" r="C4">
        <v>168891</v>
      </c>
      <c t="n" s="7" r="D4">
        <v>457064</v>
      </c>
      <c t="n" s="7" r="E4">
        <v>412180</v>
      </c>
    </row>
    <row r="5" spans="1:5">
      <c t="s" s="4" r="A5">
        <v>466</v>
      </c>
      <c t="n" s="5" r="C5">
        <v>12</v>
      </c>
      <c t="n" s="5" r="D5">
        <v>162</v>
      </c>
      <c t="n" s="5" r="E5">
        <v>36</v>
      </c>
    </row>
    <row r="6" spans="1:5">
      <c t="s" s="4" r="A6">
        <v>467</v>
      </c>
      <c t="n" s="5" r="B6">
        <v>1359</v>
      </c>
      <c t="n" s="5" r="C6">
        <v>1361</v>
      </c>
      <c t="n" s="5" r="D6">
        <v>3894</v>
      </c>
      <c t="n" s="5" r="E6">
        <v>3308</v>
      </c>
    </row>
    <row r="7" spans="1:5">
      <c t="s" s="4" r="A7">
        <v>468</v>
      </c>
      <c t="n" s="5" r="B7">
        <v>5501</v>
      </c>
      <c t="n" s="5" r="C7">
        <v>5452</v>
      </c>
      <c t="n" s="5" r="D7">
        <v>15947</v>
      </c>
      <c t="n" s="5" r="E7">
        <v>15465</v>
      </c>
    </row>
    <row r="8" spans="1:5">
      <c t="s" s="4" r="A8">
        <v>469</v>
      </c>
      <c t="n" s="5" r="B8">
        <v>13764</v>
      </c>
      <c t="n" s="5" r="C8">
        <v>13603</v>
      </c>
      <c t="n" s="5" r="D8">
        <v>23812</v>
      </c>
      <c t="n" s="5" r="E8">
        <v>23075</v>
      </c>
    </row>
    <row r="9" spans="1:5">
      <c t="s" s="4" r="A9">
        <v>394</v>
      </c>
    </row>
    <row r="10" spans="1:5">
      <c t="s" s="3" r="A10">
        <v>465</v>
      </c>
    </row>
    <row r="11" spans="1:5">
      <c t="s" s="4" r="A11">
        <v>80</v>
      </c>
      <c t="n" s="5" r="B11">
        <v>105163</v>
      </c>
      <c t="n" s="5" r="C11">
        <v>79217</v>
      </c>
      <c t="n" s="5" r="D11">
        <v>225643</v>
      </c>
      <c t="n" s="5" r="E11">
        <v>180863</v>
      </c>
    </row>
    <row r="12" spans="1:5">
      <c t="s" s="4" r="A12">
        <v>466</v>
      </c>
      <c t="n" s="5" r="C12">
        <v>0</v>
      </c>
      <c t="n" s="5" r="D12">
        <v>0</v>
      </c>
      <c t="n" s="5" r="E12">
        <v>0</v>
      </c>
    </row>
    <row r="13" spans="1:5">
      <c t="s" s="4" r="A13">
        <v>467</v>
      </c>
      <c t="n" s="5" r="B13">
        <v>0</v>
      </c>
      <c t="n" s="5" r="C13">
        <v>0</v>
      </c>
      <c t="n" s="5" r="D13">
        <v>0</v>
      </c>
      <c t="n" s="5" r="E13">
        <v>0</v>
      </c>
    </row>
    <row r="14" spans="1:5">
      <c t="s" s="4" r="A14">
        <v>468</v>
      </c>
      <c t="n" s="5" r="B14">
        <v>223</v>
      </c>
      <c t="n" s="5" r="C14">
        <v>330</v>
      </c>
      <c t="n" s="5" r="D14">
        <v>715</v>
      </c>
      <c t="n" s="5" r="E14">
        <v>977</v>
      </c>
    </row>
    <row r="15" spans="1:5">
      <c t="s" s="4" r="A15">
        <v>469</v>
      </c>
      <c t="n" s="5" r="B15">
        <v>9955</v>
      </c>
      <c t="n" s="5" r="C15">
        <v>7468</v>
      </c>
      <c t="n" s="5" r="D15">
        <v>17203</v>
      </c>
      <c t="n" s="5" r="E15">
        <v>12746</v>
      </c>
    </row>
    <row r="16" spans="1:5">
      <c t="s" s="4" r="A16">
        <v>395</v>
      </c>
    </row>
    <row r="17" spans="1:5">
      <c t="s" s="3" r="A17">
        <v>465</v>
      </c>
    </row>
    <row r="18" spans="1:5">
      <c t="s" s="4" r="A18">
        <v>80</v>
      </c>
      <c t="n" s="5" r="B18">
        <v>35491</v>
      </c>
      <c t="n" s="5" r="C18">
        <v>27600</v>
      </c>
      <c t="n" s="5" r="D18">
        <v>90071</v>
      </c>
      <c t="n" s="5" r="E18">
        <v>66257</v>
      </c>
    </row>
    <row r="19" spans="1:5">
      <c t="s" s="4" r="A19">
        <v>466</v>
      </c>
      <c t="n" s="5" r="C19">
        <v>0</v>
      </c>
      <c t="n" s="5" r="D19">
        <v>0</v>
      </c>
      <c t="n" s="5" r="E19">
        <v>0</v>
      </c>
    </row>
    <row r="20" spans="1:5">
      <c t="s" s="4" r="A20">
        <v>467</v>
      </c>
      <c t="n" s="5" r="B20">
        <v>0</v>
      </c>
      <c t="n" s="5" r="C20">
        <v>0</v>
      </c>
      <c t="n" s="5" r="D20">
        <v>0</v>
      </c>
      <c t="n" s="5" r="E20">
        <v>0</v>
      </c>
    </row>
    <row r="21" spans="1:5">
      <c t="s" s="4" r="A21">
        <v>468</v>
      </c>
      <c t="n" s="5" r="B21">
        <v>299</v>
      </c>
      <c t="n" s="5" r="C21">
        <v>315</v>
      </c>
      <c t="n" s="5" r="D21">
        <v>907</v>
      </c>
      <c t="n" s="5" r="E21">
        <v>879</v>
      </c>
    </row>
    <row r="22" spans="1:5">
      <c t="s" s="4" r="A22">
        <v>469</v>
      </c>
      <c t="n" s="5" r="B22">
        <v>4331</v>
      </c>
      <c t="n" s="5" r="C22">
        <v>4953</v>
      </c>
      <c t="n" s="5" r="D22">
        <v>12633</v>
      </c>
      <c t="n" s="5" r="E22">
        <v>8542</v>
      </c>
    </row>
    <row r="23" spans="1:5">
      <c t="s" s="4" r="A23">
        <v>396</v>
      </c>
    </row>
    <row r="24" spans="1:5">
      <c t="s" s="3" r="A24">
        <v>465</v>
      </c>
    </row>
    <row r="25" spans="1:5">
      <c t="s" s="4" r="A25">
        <v>80</v>
      </c>
      <c t="n" s="5" r="B25">
        <v>12931</v>
      </c>
      <c t="n" s="5" r="C25">
        <v>21776</v>
      </c>
      <c t="n" s="5" r="D25">
        <v>37663</v>
      </c>
      <c t="n" s="5" r="E25">
        <v>57843</v>
      </c>
    </row>
    <row r="26" spans="1:5">
      <c t="s" s="4" r="A26">
        <v>466</v>
      </c>
      <c t="n" s="5" r="C26">
        <v>0</v>
      </c>
      <c t="n" s="5" r="D26">
        <v>3</v>
      </c>
      <c t="n" s="5" r="E26">
        <v>1</v>
      </c>
    </row>
    <row r="27" spans="1:5">
      <c t="s" s="4" r="A27">
        <v>467</v>
      </c>
      <c t="n" s="5" r="B27">
        <v>369</v>
      </c>
      <c t="n" s="5" r="C27">
        <v>355</v>
      </c>
      <c t="n" s="5" r="D27">
        <v>980</v>
      </c>
      <c t="n" s="5" r="E27">
        <v>1025</v>
      </c>
    </row>
    <row r="28" spans="1:5">
      <c t="s" s="4" r="A28">
        <v>468</v>
      </c>
      <c t="n" s="5" r="B28">
        <v>278</v>
      </c>
      <c t="n" s="5" r="C28">
        <v>390</v>
      </c>
      <c t="n" s="5" r="D28">
        <v>803</v>
      </c>
      <c t="n" s="5" r="E28">
        <v>1210</v>
      </c>
    </row>
    <row r="29" spans="1:5">
      <c t="s" s="4" r="A29">
        <v>469</v>
      </c>
      <c t="n" s="5" r="B29">
        <v>-1660</v>
      </c>
      <c t="n" s="5" r="C29">
        <v>-289</v>
      </c>
      <c t="n" s="5" r="D29">
        <v>-7238</v>
      </c>
      <c t="n" s="5" r="E29">
        <v>-3336</v>
      </c>
    </row>
    <row r="30" spans="1:5">
      <c t="s" s="4" r="A30">
        <v>397</v>
      </c>
    </row>
    <row r="31" spans="1:5">
      <c t="s" s="3" r="A31">
        <v>465</v>
      </c>
    </row>
    <row r="32" spans="1:5">
      <c t="s" s="4" r="A32">
        <v>80</v>
      </c>
      <c t="n" s="5" r="B32">
        <v>14681</v>
      </c>
      <c t="n" s="5" r="C32">
        <v>13954</v>
      </c>
      <c t="n" s="5" r="D32">
        <v>42059</v>
      </c>
      <c t="n" s="5" r="E32">
        <v>39309</v>
      </c>
    </row>
    <row r="33" spans="1:5">
      <c t="s" s="4" r="A33">
        <v>466</v>
      </c>
      <c t="n" s="5" r="C33">
        <v>11</v>
      </c>
      <c t="n" s="5" r="D33">
        <v>159</v>
      </c>
      <c t="n" s="5" r="E33">
        <v>34</v>
      </c>
    </row>
    <row r="34" spans="1:5">
      <c t="s" s="4" r="A34">
        <v>467</v>
      </c>
      <c t="n" s="5" r="B34">
        <v>990</v>
      </c>
      <c t="n" s="5" r="C34">
        <v>1006</v>
      </c>
      <c t="n" s="5" r="D34">
        <v>2914</v>
      </c>
      <c t="n" s="5" r="E34">
        <v>2283</v>
      </c>
    </row>
    <row r="35" spans="1:5">
      <c t="s" s="4" r="A35">
        <v>468</v>
      </c>
      <c t="n" s="5" r="B35">
        <v>3678</v>
      </c>
      <c t="n" s="5" r="C35">
        <v>3204</v>
      </c>
      <c t="n" s="5" r="D35">
        <v>10469</v>
      </c>
      <c t="n" s="5" r="E35">
        <v>9451</v>
      </c>
    </row>
    <row r="36" spans="1:5">
      <c t="s" s="4" r="A36">
        <v>469</v>
      </c>
      <c t="n" s="5" r="B36">
        <v>2992</v>
      </c>
      <c t="n" s="5" r="C36">
        <v>1372</v>
      </c>
      <c t="n" s="5" r="D36">
        <v>6619</v>
      </c>
      <c t="n" s="5" r="E36">
        <v>5187</v>
      </c>
    </row>
    <row r="37" spans="1:5">
      <c t="s" s="4" r="A37">
        <v>398</v>
      </c>
    </row>
    <row r="38" spans="1:5">
      <c t="s" s="3" r="A38">
        <v>465</v>
      </c>
    </row>
    <row r="39" spans="1:5">
      <c t="s" s="4" r="A39">
        <v>80</v>
      </c>
      <c t="n" s="5" r="B39">
        <v>20876</v>
      </c>
      <c t="n" s="5" r="C39">
        <v>26344</v>
      </c>
      <c t="n" s="5" r="D39">
        <v>61628</v>
      </c>
      <c t="n" s="5" r="E39">
        <v>67908</v>
      </c>
    </row>
    <row r="40" spans="1:5">
      <c t="s" s="4" r="A40">
        <v>466</v>
      </c>
      <c t="n" s="5" r="C40">
        <v>1</v>
      </c>
      <c t="n" s="5" r="D40">
        <v>0</v>
      </c>
      <c t="n" s="5" r="E40">
        <v>1</v>
      </c>
    </row>
    <row r="41" spans="1:5">
      <c t="s" s="4" r="A41">
        <v>467</v>
      </c>
      <c t="n" s="5" r="B41">
        <v>0</v>
      </c>
      <c t="n" s="5" r="C41">
        <v>0</v>
      </c>
      <c t="n" s="5" r="D41">
        <v>0</v>
      </c>
      <c t="n" s="5" r="E41">
        <v>0</v>
      </c>
    </row>
    <row r="42" spans="1:5">
      <c t="s" s="4" r="A42">
        <v>468</v>
      </c>
      <c t="n" s="5" r="B42">
        <v>1023</v>
      </c>
      <c t="n" s="5" r="C42">
        <v>1213</v>
      </c>
      <c t="n" s="5" r="D42">
        <v>3053</v>
      </c>
      <c t="n" s="5" r="E42">
        <v>2948</v>
      </c>
    </row>
    <row r="43" spans="1:5">
      <c t="s" s="4" r="A43">
        <v>469</v>
      </c>
      <c t="n" s="5" r="B43">
        <v>-1854</v>
      </c>
      <c t="n" s="5" r="C43">
        <v>99</v>
      </c>
      <c t="n" s="5" r="D43">
        <v>-5405</v>
      </c>
      <c t="n" s="5" r="E43">
        <v>-64</v>
      </c>
    </row>
    <row r="44" spans="1:5">
      <c t="s" s="4" r="A44">
        <v>470</v>
      </c>
    </row>
    <row r="45" spans="1:5">
      <c t="s" s="3" r="A45">
        <v>465</v>
      </c>
    </row>
    <row r="46" spans="1:5">
      <c t="s" s="4" r="A46">
        <v>471</v>
      </c>
      <c t="n" s="5" r="B46">
        <v>-6243</v>
      </c>
      <c t="n" s="5" r="C46">
        <v>-6844</v>
      </c>
      <c t="n" s="5" r="D46">
        <v>-19644</v>
      </c>
      <c t="n" s="5" r="E46">
        <v>-21847</v>
      </c>
    </row>
    <row r="47" spans="1:5">
      <c t="s" s="4" r="A47">
        <v>472</v>
      </c>
    </row>
    <row r="48" spans="1:5">
      <c t="s" s="3" r="A48">
        <v>465</v>
      </c>
    </row>
    <row r="49" spans="1:5">
      <c t="s" s="4" r="A49">
        <v>471</v>
      </c>
      <c t="n" s="5" r="B49">
        <v>0</v>
      </c>
      <c t="n" s="5" r="C49">
        <v>0</v>
      </c>
      <c t="n" s="5" r="D49">
        <v>0</v>
      </c>
      <c t="n" s="5" r="E49">
        <v>0</v>
      </c>
    </row>
    <row r="50" spans="1:5">
      <c t="s" s="4" r="A50">
        <v>473</v>
      </c>
    </row>
    <row r="51" spans="1:5">
      <c t="s" s="3" r="A51">
        <v>465</v>
      </c>
    </row>
    <row r="52" spans="1:5">
      <c t="s" s="4" r="A52">
        <v>471</v>
      </c>
      <c t="n" s="5" r="B52">
        <v>0</v>
      </c>
      <c t="n" s="5" r="C52">
        <v>0</v>
      </c>
      <c t="n" s="5" r="D52">
        <v>0</v>
      </c>
      <c t="n" s="5" r="E52">
        <v>0</v>
      </c>
    </row>
    <row r="53" spans="1:5">
      <c t="s" s="4" r="A53">
        <v>474</v>
      </c>
    </row>
    <row r="54" spans="1:5">
      <c t="s" s="3" r="A54">
        <v>465</v>
      </c>
    </row>
    <row r="55" spans="1:5">
      <c t="s" s="4" r="A55">
        <v>471</v>
      </c>
      <c t="n" s="5" r="B55">
        <v>0</v>
      </c>
      <c t="n" s="5" r="C55">
        <v>0</v>
      </c>
      <c t="n" s="5" r="D55">
        <v>0</v>
      </c>
      <c t="n" s="5" r="E55">
        <v>0</v>
      </c>
    </row>
    <row r="56" spans="1:5">
      <c t="s" s="4" r="A56">
        <v>475</v>
      </c>
    </row>
    <row r="57" spans="1:5">
      <c t="s" s="3" r="A57">
        <v>465</v>
      </c>
    </row>
    <row r="58" spans="1:5">
      <c t="s" s="4" r="A58">
        <v>471</v>
      </c>
      <c t="n" s="5" r="B58">
        <v>0</v>
      </c>
      <c t="n" s="5" r="C58">
        <v>0</v>
      </c>
      <c t="n" s="5" r="D58">
        <v>0</v>
      </c>
      <c t="n" s="5" r="E58">
        <v>0</v>
      </c>
    </row>
    <row r="59" spans="1:5">
      <c t="s" s="4" r="A59">
        <v>476</v>
      </c>
    </row>
    <row r="60" spans="1:5">
      <c t="s" s="3" r="A60">
        <v>465</v>
      </c>
    </row>
    <row r="61" spans="1:5">
      <c t="s" s="4" r="A61">
        <v>471</v>
      </c>
      <c t="n" s="7" r="B61">
        <v>0</v>
      </c>
      <c t="n" s="7" r="C61">
        <v>0</v>
      </c>
      <c t="n" s="7" r="D61">
        <v>0</v>
      </c>
      <c t="n" s="7" r="E6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21"/>
    <col customWidth="1" max="3" min="3" width="25"/>
  </cols>
  <sheetData>
    <row r="1" spans="1:3">
      <c t="s" s="1" r="A1">
        <v>477</v>
      </c>
      <c t="s" s="2" r="B1">
        <v>319</v>
      </c>
      <c t="s" s="2" r="C1">
        <v>478</v>
      </c>
    </row>
    <row r="2" spans="1:3">
      <c t="s" s="3" r="A2">
        <v>479</v>
      </c>
    </row>
    <row r="3" spans="1:3">
      <c t="s" s="4" r="A3">
        <v>480</v>
      </c>
      <c t="n" s="5" r="C3">
        <v>2</v>
      </c>
    </row>
    <row r="4" spans="1:3">
      <c t="s" s="4" r="A4">
        <v>481</v>
      </c>
    </row>
    <row r="5" spans="1:3">
      <c t="s" s="3" r="A5">
        <v>479</v>
      </c>
    </row>
    <row r="6" spans="1:3">
      <c t="s" s="4" r="A6">
        <v>482</v>
      </c>
      <c t="s" s="4" r="B6">
        <v>483</v>
      </c>
    </row>
    <row r="7" spans="1:3">
      <c t="s" s="4" r="A7">
        <v>484</v>
      </c>
    </row>
    <row r="8" spans="1:3">
      <c t="s" s="3" r="A8">
        <v>479</v>
      </c>
    </row>
    <row r="9" spans="1:3">
      <c t="s" s="4" r="A9">
        <v>485</v>
      </c>
      <c t="n" s="7" r="C9">
        <v>47234</v>
      </c>
    </row>
    <row r="10" spans="1:3">
      <c t="s" s="4" r="A10">
        <v>486</v>
      </c>
      <c t="n" s="7" r="B10">
        <v>39159</v>
      </c>
    </row>
    <row r="11" spans="1:3">
      <c t="s" s="4" r="A11">
        <v>482</v>
      </c>
      <c t="s" s="4" r="B11">
        <v>487</v>
      </c>
    </row>
    <row r="12" spans="1:3">
      <c t="s" s="4" r="A12">
        <v>488</v>
      </c>
    </row>
    <row r="13" spans="1:3">
      <c t="s" s="3" r="A13">
        <v>479</v>
      </c>
    </row>
    <row r="14" spans="1:3">
      <c t="s" s="4" r="A14">
        <v>485</v>
      </c>
      <c t="n" s="7" r="B14">
        <v>20746</v>
      </c>
    </row>
    <row r="15" spans="1:3">
      <c t="s" s="4" r="A15">
        <v>486</v>
      </c>
      <c t="n" s="7" r="B15">
        <v>5199</v>
      </c>
    </row>
    <row r="16" spans="1:3">
      <c t="s" s="4" r="A16">
        <v>482</v>
      </c>
      <c t="s" s="4" r="B16">
        <v>4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5</v>
      </c>
      <c t="s" s="2" r="B1">
        <v>77</v>
      </c>
      <c t="s" s="2" r="D1">
        <v>1</v>
      </c>
    </row>
    <row r="2" spans="1:5">
      <c t="s" s="2" r="B2">
        <v>2</v>
      </c>
      <c t="s" s="2" r="C2">
        <v>78</v>
      </c>
      <c t="s" s="2" r="D2">
        <v>2</v>
      </c>
      <c t="s" s="2" r="E2">
        <v>78</v>
      </c>
    </row>
    <row r="3" spans="1:5">
      <c t="s" s="3" r="A3">
        <v>96</v>
      </c>
    </row>
    <row r="4" spans="1:5">
      <c t="s" s="4" r="A4">
        <v>88</v>
      </c>
      <c t="n" s="7" r="B4">
        <v>4178</v>
      </c>
      <c t="n" s="7" r="C4">
        <v>7291</v>
      </c>
      <c t="n" s="7" r="D4">
        <v>1981</v>
      </c>
      <c t="n" s="7" r="E4">
        <v>1729</v>
      </c>
    </row>
    <row r="5" spans="1:5">
      <c t="s" s="3" r="A5">
        <v>97</v>
      </c>
    </row>
    <row r="6" spans="1:5">
      <c t="s" s="4" r="A6">
        <v>98</v>
      </c>
      <c t="n" s="5" r="B6">
        <v>-1429</v>
      </c>
      <c t="n" s="5" r="C6">
        <v>372</v>
      </c>
      <c t="n" s="5" r="D6">
        <v>-1043</v>
      </c>
      <c t="n" s="5" r="E6">
        <v>-1432</v>
      </c>
    </row>
    <row r="7" spans="1:5">
      <c t="s" s="4" r="A7">
        <v>99</v>
      </c>
      <c t="n" s="5" r="B7">
        <v>-1222</v>
      </c>
      <c t="n" s="5" r="C7">
        <v>-2018</v>
      </c>
      <c t="n" s="5" r="D7">
        <v>-1983</v>
      </c>
      <c t="n" s="5" r="E7">
        <v>-1937</v>
      </c>
    </row>
    <row r="8" spans="1:5">
      <c t="s" s="4" r="A8">
        <v>100</v>
      </c>
      <c t="n" s="5" r="B8">
        <v>-2651</v>
      </c>
      <c t="n" s="5" r="C8">
        <v>-1646</v>
      </c>
      <c t="n" s="5" r="D8">
        <v>-3026</v>
      </c>
      <c t="n" s="5" r="E8">
        <v>-3369</v>
      </c>
    </row>
    <row r="9" spans="1:5">
      <c t="s" s="4" r="A9">
        <v>101</v>
      </c>
      <c t="n" s="7" r="B9">
        <v>1527</v>
      </c>
      <c t="n" s="7" r="C9">
        <v>5645</v>
      </c>
      <c t="n" s="7" r="D9">
        <v>-1045</v>
      </c>
      <c t="n" s="7" r="E9">
        <v>-1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35"/>
    <col customWidth="1" max="4" min="4" width="29"/>
  </cols>
  <sheetData>
    <row r="1" spans="1:4">
      <c t="s" s="1" r="A1">
        <v>490</v>
      </c>
      <c t="s" s="2" r="B1">
        <v>491</v>
      </c>
      <c t="s" s="2" r="C1">
        <v>492</v>
      </c>
      <c t="s" s="2" r="D1">
        <v>493</v>
      </c>
    </row>
    <row r="2" spans="1:4">
      <c t="s" s="3" r="A2">
        <v>494</v>
      </c>
    </row>
    <row r="3" spans="1:4">
      <c t="s" s="4" r="A3">
        <v>495</v>
      </c>
      <c t="n" s="5" r="C3">
        <v>4</v>
      </c>
    </row>
    <row r="4" spans="1:4">
      <c t="s" s="4" r="A4">
        <v>496</v>
      </c>
      <c t="n" s="12" r="C4">
        <v>2.5</v>
      </c>
    </row>
    <row r="5" spans="1:4">
      <c t="s" s="4" r="A5">
        <v>497</v>
      </c>
      <c t="n" s="13" r="C5">
        <v>2.25</v>
      </c>
    </row>
    <row r="6" spans="1:4">
      <c t="s" s="4" r="A6">
        <v>498</v>
      </c>
      <c t="n" s="5" r="C6">
        <v>2</v>
      </c>
    </row>
    <row r="7" spans="1:4">
      <c t="s" s="4" r="A7">
        <v>499</v>
      </c>
      <c t="n" s="13" r="C7">
        <v>1.25</v>
      </c>
    </row>
    <row r="8" spans="1:4">
      <c t="s" s="4" r="A8">
        <v>500</v>
      </c>
      <c t="n" s="12" r="C8">
        <v>1.5</v>
      </c>
    </row>
    <row r="9" spans="1:4">
      <c t="s" s="4" r="A9">
        <v>480</v>
      </c>
      <c t="n" s="5" r="D9">
        <v>2</v>
      </c>
    </row>
    <row r="10" spans="1:4">
      <c t="s" s="4" r="A10">
        <v>501</v>
      </c>
      <c t="s" s="4" r="D10">
        <v>502</v>
      </c>
    </row>
    <row r="11" spans="1:4">
      <c t="s" s="4" r="A11">
        <v>503</v>
      </c>
      <c t="n" s="12" r="D11">
        <v>1.5</v>
      </c>
    </row>
    <row r="12" spans="1:4">
      <c t="s" s="4" r="A12">
        <v>504</v>
      </c>
      <c t="n" s="5" r="D12">
        <v>2</v>
      </c>
    </row>
    <row r="13" spans="1:4">
      <c t="s" s="4" r="A13">
        <v>505</v>
      </c>
    </row>
    <row r="14" spans="1:4">
      <c t="s" s="3" r="A14">
        <v>494</v>
      </c>
    </row>
    <row r="15" spans="1:4">
      <c t="s" s="4" r="A15">
        <v>506</v>
      </c>
      <c t="s" s="4" r="C15">
        <v>507</v>
      </c>
    </row>
    <row r="16" spans="1:4">
      <c t="s" s="4" r="A16">
        <v>508</v>
      </c>
      <c t="s" s="4" r="C16">
        <v>507</v>
      </c>
    </row>
    <row r="17" spans="1:4">
      <c t="s" s="4" r="A17">
        <v>509</v>
      </c>
      <c t="n" s="7" r="C17">
        <v>16500000</v>
      </c>
    </row>
    <row r="18" spans="1:4">
      <c t="s" s="4" r="A18">
        <v>510</v>
      </c>
      <c t="n" s="5" r="C18">
        <v>22000000</v>
      </c>
    </row>
    <row r="19" spans="1:4">
      <c t="s" s="4" r="A19">
        <v>511</v>
      </c>
      <c t="n" s="5" r="C19">
        <v>24000000</v>
      </c>
    </row>
    <row r="20" spans="1:4">
      <c t="s" s="4" r="A20">
        <v>512</v>
      </c>
      <c t="n" s="7" r="C20">
        <v>27000000</v>
      </c>
    </row>
    <row r="21" spans="1:4">
      <c t="s" s="4" r="A21">
        <v>513</v>
      </c>
      <c t="n" s="7" r="B21">
        <v>60000000</v>
      </c>
    </row>
    <row r="22" spans="1:4">
      <c t="s" s="4" r="A22">
        <v>514</v>
      </c>
      <c t="n" s="7" r="B22">
        <v>25000000</v>
      </c>
    </row>
    <row r="23" spans="1:4">
      <c t="s" s="4" r="A23">
        <v>515</v>
      </c>
      <c t="n" s="7" r="D23">
        <v>20000000</v>
      </c>
    </row>
    <row r="24" spans="1:4">
      <c t="s" s="4" r="A24">
        <v>516</v>
      </c>
      <c t="n" s="7" r="D24">
        <v>0</v>
      </c>
    </row>
    <row r="25" spans="1:4">
      <c t="s" s="4" r="A25">
        <v>517</v>
      </c>
      <c t="s" s="4" r="B25">
        <v>518</v>
      </c>
    </row>
    <row r="26" spans="1:4">
      <c t="s" s="4" r="A26">
        <v>519</v>
      </c>
      <c t="s" s="4" r="D26">
        <v>520</v>
      </c>
    </row>
    <row r="27" spans="1:4">
      <c t="s" s="4" r="A27">
        <v>521</v>
      </c>
    </row>
    <row r="28" spans="1:4">
      <c t="s" s="3" r="A28">
        <v>494</v>
      </c>
    </row>
    <row r="29" spans="1:4">
      <c t="s" s="4" r="A29">
        <v>522</v>
      </c>
      <c t="s" s="4" r="C29">
        <v>523</v>
      </c>
    </row>
    <row r="30" spans="1:4">
      <c t="s" s="4" r="A30">
        <v>524</v>
      </c>
      <c t="s" s="4" r="B30">
        <v>525</v>
      </c>
      <c t="s" s="4" r="C30">
        <v>526</v>
      </c>
    </row>
    <row r="31" spans="1:4">
      <c t="s" s="4" r="A31">
        <v>527</v>
      </c>
    </row>
    <row r="32" spans="1:4">
      <c t="s" s="3" r="A32">
        <v>494</v>
      </c>
    </row>
    <row r="33" spans="1:4">
      <c t="s" s="4" r="A33">
        <v>524</v>
      </c>
      <c t="s" s="4" r="B33">
        <v>523</v>
      </c>
    </row>
    <row r="34" spans="1:4">
      <c t="s" s="4" r="A34">
        <v>528</v>
      </c>
    </row>
    <row r="35" spans="1:4">
      <c t="s" s="3" r="A35">
        <v>494</v>
      </c>
    </row>
    <row r="36" spans="1:4">
      <c t="s" s="4" r="A36">
        <v>524</v>
      </c>
      <c t="s" s="4" r="B36">
        <v>526</v>
      </c>
    </row>
    <row r="37" spans="1:4">
      <c t="s" s="4" r="A37">
        <v>529</v>
      </c>
    </row>
    <row r="38" spans="1:4">
      <c t="s" s="3" r="A38">
        <v>494</v>
      </c>
    </row>
    <row r="39" spans="1:4">
      <c t="s" s="4" r="A39">
        <v>524</v>
      </c>
      <c t="s" s="4" r="B39">
        <v>523</v>
      </c>
    </row>
    <row r="40" spans="1:4">
      <c t="s" s="4" r="A40">
        <v>530</v>
      </c>
    </row>
    <row r="41" spans="1:4">
      <c t="s" s="3" r="A41">
        <v>494</v>
      </c>
    </row>
    <row r="42" spans="1:4">
      <c t="s" s="4" r="A42">
        <v>524</v>
      </c>
      <c t="s" s="4" r="B42">
        <v>531</v>
      </c>
    </row>
    <row r="43" spans="1:4">
      <c t="s" s="4" r="A43">
        <v>532</v>
      </c>
    </row>
    <row r="44" spans="1:4">
      <c t="s" s="3" r="A44">
        <v>494</v>
      </c>
    </row>
    <row r="45" spans="1:4">
      <c t="s" s="4" r="A45">
        <v>524</v>
      </c>
      <c t="s" s="4" r="B45">
        <v>507</v>
      </c>
    </row>
    <row r="46" spans="1:4">
      <c t="s" s="4" r="A46">
        <v>481</v>
      </c>
    </row>
    <row r="47" spans="1:4">
      <c t="s" s="3" r="A47">
        <v>494</v>
      </c>
    </row>
    <row r="48" spans="1:4">
      <c t="s" s="4" r="A48">
        <v>513</v>
      </c>
      <c t="n" s="7" r="B48">
        <v>17143000</v>
      </c>
    </row>
    <row r="49" spans="1:4">
      <c t="s" s="4" r="A49">
        <v>516</v>
      </c>
      <c t="n" s="7" r="D49">
        <v>15714000</v>
      </c>
    </row>
    <row r="50" spans="1:4">
      <c t="s" s="4" r="A50">
        <v>482</v>
      </c>
      <c t="s" s="4" r="D50">
        <v>483</v>
      </c>
    </row>
    <row r="51" spans="1:4">
      <c t="s" s="4" r="A51">
        <v>533</v>
      </c>
      <c t="s" s="4" r="D51">
        <v>534</v>
      </c>
    </row>
    <row r="52" spans="1:4">
      <c t="s" s="4" r="A52">
        <v>535</v>
      </c>
      <c t="n" s="7" r="D52">
        <v>142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s="1" r="A1">
        <v>536</v>
      </c>
      <c t="s" s="2" r="B1">
        <v>319</v>
      </c>
    </row>
    <row r="2" spans="1:2">
      <c t="s" s="4" r="A2">
        <v>292</v>
      </c>
    </row>
    <row r="3" spans="1:2">
      <c t="s" s="3" r="A3">
        <v>537</v>
      </c>
    </row>
    <row r="4" spans="1:2">
      <c t="s" s="4" r="A4">
        <v>538</v>
      </c>
      <c t="n" s="7" r="B4">
        <v>1000</v>
      </c>
    </row>
    <row r="5" spans="1:2">
      <c t="s" s="4" r="A5">
        <v>295</v>
      </c>
    </row>
    <row r="6" spans="1:2">
      <c t="s" s="3" r="A6">
        <v>537</v>
      </c>
    </row>
    <row r="7" spans="1:2">
      <c t="s" s="4" r="A7">
        <v>538</v>
      </c>
      <c t="n" s="7" r="B7">
        <v>1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77</v>
      </c>
      <c t="s" s="2" r="D1">
        <v>1</v>
      </c>
    </row>
    <row r="2" spans="1:5">
      <c t="s" s="2" r="B2">
        <v>2</v>
      </c>
      <c t="s" s="2" r="C2">
        <v>78</v>
      </c>
      <c t="s" s="2" r="D2">
        <v>2</v>
      </c>
      <c t="s" s="2" r="E2">
        <v>78</v>
      </c>
    </row>
    <row r="3" spans="1:5">
      <c t="s" s="3" r="A3">
        <v>96</v>
      </c>
    </row>
    <row r="4" spans="1:5">
      <c t="s" s="4" r="A4">
        <v>103</v>
      </c>
      <c t="n" s="7" r="B4">
        <v>706</v>
      </c>
      <c t="n" s="7" r="C4">
        <v>4</v>
      </c>
      <c t="n" s="7" r="D4">
        <v>629</v>
      </c>
      <c t="n" s="7" r="E4">
        <v>5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37"/>
    <col customWidth="1" max="10" min="10" width="25"/>
  </cols>
  <sheetData>
    <row r="1" spans="1:10">
      <c t="s" s="1" r="A1">
        <v>104</v>
      </c>
      <c t="s" s="2" r="B1">
        <v>105</v>
      </c>
      <c t="s" s="2" r="C1">
        <v>21</v>
      </c>
      <c t="s" s="2" r="D1">
        <v>23</v>
      </c>
      <c t="s" s="2" r="E1">
        <v>106</v>
      </c>
      <c t="s" s="2" r="F1">
        <v>107</v>
      </c>
      <c t="s" s="2" r="G1">
        <v>108</v>
      </c>
      <c t="s" s="2" r="H1">
        <v>109</v>
      </c>
      <c t="s" s="2" r="I1">
        <v>110</v>
      </c>
      <c t="s" s="2" r="J1">
        <v>111</v>
      </c>
    </row>
    <row r="2" spans="1:10">
      <c t="s" s="4" r="A2">
        <v>112</v>
      </c>
      <c t="n" s="7" r="B2">
        <v>286306</v>
      </c>
      <c t="n" s="7" r="E2">
        <v>3</v>
      </c>
      <c t="n" s="7" r="F2">
        <v>2</v>
      </c>
      <c t="n" s="7" r="G2">
        <v>107445</v>
      </c>
      <c t="n" s="7" r="H2">
        <v>181477</v>
      </c>
      <c t="n" s="7" r="I2">
        <v>-2620</v>
      </c>
      <c t="n" s="7" r="J2">
        <v>-1</v>
      </c>
    </row>
    <row r="3" spans="1:10">
      <c t="s" s="4" r="A3">
        <v>113</v>
      </c>
      <c t="n" s="5" r="C3">
        <v>28351792</v>
      </c>
      <c t="n" s="5" r="D3">
        <v>18000000</v>
      </c>
      <c t="n" s="5" r="E3">
        <v>28351792</v>
      </c>
      <c t="n" s="5" r="F3">
        <v>18000000</v>
      </c>
    </row>
    <row r="4" spans="1:10">
      <c t="s" s="3" r="A4">
        <v>114</v>
      </c>
    </row>
    <row r="5" spans="1:10">
      <c t="s" s="4" r="A5">
        <v>115</v>
      </c>
      <c t="n" s="5" r="B5">
        <v>611</v>
      </c>
      <c t="n" s="5" r="G5">
        <v>611</v>
      </c>
    </row>
    <row r="6" spans="1:10">
      <c t="s" s="4" r="A6">
        <v>116</v>
      </c>
      <c t="n" s="5" r="E6">
        <v>166100</v>
      </c>
    </row>
    <row r="7" spans="1:10">
      <c t="s" s="4" r="A7">
        <v>117</v>
      </c>
      <c t="n" s="5" r="B7">
        <v>1478</v>
      </c>
      <c t="n" s="5" r="G7">
        <v>1478</v>
      </c>
    </row>
    <row r="8" spans="1:10">
      <c t="s" s="4" r="A8">
        <v>118</v>
      </c>
      <c t="n" s="5" r="B8">
        <v>-1043</v>
      </c>
      <c t="n" s="5" r="I8">
        <v>-1043</v>
      </c>
    </row>
    <row r="9" spans="1:10">
      <c t="s" s="4" r="A9">
        <v>99</v>
      </c>
      <c t="n" s="5" r="B9">
        <v>-1983</v>
      </c>
      <c t="n" s="5" r="I9">
        <v>-1983</v>
      </c>
    </row>
    <row r="10" spans="1:10">
      <c t="s" s="4" r="A10">
        <v>119</v>
      </c>
      <c t="n" s="5" r="B10">
        <v>-116</v>
      </c>
      <c t="n" s="5" r="G10">
        <v>-117</v>
      </c>
      <c t="n" s="5" r="J10">
        <v>1</v>
      </c>
    </row>
    <row r="11" spans="1:10">
      <c t="s" s="4" r="A11">
        <v>88</v>
      </c>
      <c t="n" s="5" r="B11">
        <v>1981</v>
      </c>
      <c t="n" s="5" r="H11">
        <v>1981</v>
      </c>
    </row>
    <row r="12" spans="1:10">
      <c t="s" s="4" r="A12">
        <v>120</v>
      </c>
      <c t="n" s="7" r="B12">
        <v>287234</v>
      </c>
      <c t="n" s="7" r="E12">
        <v>3</v>
      </c>
      <c t="n" s="7" r="F12">
        <v>2</v>
      </c>
      <c t="n" s="7" r="G12">
        <v>109417</v>
      </c>
      <c t="n" s="7" r="H12">
        <v>183458</v>
      </c>
      <c t="n" s="7" r="I12">
        <v>-5646</v>
      </c>
      <c t="n" s="7" r="J12">
        <v>0</v>
      </c>
    </row>
    <row r="13" spans="1:10">
      <c t="s" s="4" r="A13">
        <v>121</v>
      </c>
      <c t="n" s="5" r="C13">
        <v>28517892</v>
      </c>
      <c t="n" s="5" r="D13">
        <v>18000000</v>
      </c>
      <c t="n" s="5" r="E13">
        <v>28517892</v>
      </c>
      <c t="n" s="5" r="F13">
        <v>18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s="1" r="A1">
        <v>122</v>
      </c>
      <c t="s" s="2" r="B1">
        <v>1</v>
      </c>
    </row>
    <row r="2" spans="1:3">
      <c t="s" s="2" r="B2">
        <v>2</v>
      </c>
      <c t="s" s="2" r="C2">
        <v>78</v>
      </c>
    </row>
    <row r="3" spans="1:3">
      <c t="s" s="3" r="A3">
        <v>123</v>
      </c>
    </row>
    <row r="4" spans="1:3">
      <c t="s" s="4" r="A4">
        <v>88</v>
      </c>
      <c t="n" s="7" r="B4">
        <v>1981</v>
      </c>
      <c t="n" s="7" r="C4">
        <v>1729</v>
      </c>
    </row>
    <row r="5" spans="1:3">
      <c t="s" s="3" r="A5">
        <v>124</v>
      </c>
    </row>
    <row r="6" spans="1:3">
      <c t="s" s="4" r="A6">
        <v>125</v>
      </c>
      <c t="n" s="5" r="B6">
        <v>12115</v>
      </c>
      <c t="n" s="5" r="C6">
        <v>11162</v>
      </c>
    </row>
    <row r="7" spans="1:3">
      <c t="s" s="4" r="A7">
        <v>126</v>
      </c>
      <c t="n" s="5" r="B7">
        <v>2349</v>
      </c>
      <c t="n" s="5" r="C7">
        <v>2495</v>
      </c>
    </row>
    <row r="8" spans="1:3">
      <c t="s" s="4" r="A8">
        <v>127</v>
      </c>
      <c t="n" s="5" r="B8">
        <v>850</v>
      </c>
      <c t="n" s="5" r="C8">
        <v>1086</v>
      </c>
    </row>
    <row r="9" spans="1:3">
      <c t="s" s="4" r="A9">
        <v>128</v>
      </c>
      <c t="n" s="5" r="B9">
        <v>3041</v>
      </c>
      <c t="n" s="5" r="C9">
        <v>3266</v>
      </c>
    </row>
    <row r="10" spans="1:3">
      <c t="s" s="4" r="A10">
        <v>129</v>
      </c>
      <c t="n" s="5" r="B10">
        <v>239</v>
      </c>
      <c t="n" s="5" r="C10">
        <v>1253</v>
      </c>
    </row>
    <row r="11" spans="1:3">
      <c t="s" s="4" r="A11">
        <v>130</v>
      </c>
      <c t="n" s="5" r="B11">
        <v>-277</v>
      </c>
      <c t="n" s="5" r="C11">
        <v>-983</v>
      </c>
    </row>
    <row r="12" spans="1:3">
      <c t="s" s="4" r="A12">
        <v>117</v>
      </c>
      <c t="n" s="5" r="B12">
        <v>1367</v>
      </c>
      <c t="n" s="5" r="C12">
        <v>2108</v>
      </c>
    </row>
    <row r="13" spans="1:3">
      <c t="s" s="4" r="A13">
        <v>35</v>
      </c>
      <c t="n" s="5" r="B13">
        <v>-2920</v>
      </c>
      <c t="n" s="5" r="C13">
        <v>3343</v>
      </c>
    </row>
    <row r="14" spans="1:3">
      <c t="s" s="4" r="A14">
        <v>131</v>
      </c>
      <c t="n" s="5" r="B14">
        <v>0</v>
      </c>
      <c t="n" s="5" r="C14">
        <v>-2496</v>
      </c>
    </row>
    <row r="15" spans="1:3">
      <c t="s" s="3" r="A15">
        <v>132</v>
      </c>
    </row>
    <row r="16" spans="1:3">
      <c t="s" s="4" r="A16">
        <v>28</v>
      </c>
      <c t="n" s="5" r="B16">
        <v>-2216</v>
      </c>
      <c t="n" s="5" r="C16">
        <v>-182</v>
      </c>
    </row>
    <row r="17" spans="1:3">
      <c t="s" s="4" r="A17">
        <v>133</v>
      </c>
      <c t="n" s="5" r="B17">
        <v>-5258</v>
      </c>
      <c t="n" s="5" r="C17">
        <v>-11282</v>
      </c>
    </row>
    <row r="18" spans="1:3">
      <c t="s" s="4" r="A18">
        <v>30</v>
      </c>
      <c t="n" s="5" r="B18">
        <v>-1501</v>
      </c>
      <c t="n" s="5" r="C18">
        <v>6392</v>
      </c>
    </row>
    <row r="19" spans="1:3">
      <c t="s" s="4" r="A19">
        <v>38</v>
      </c>
      <c t="n" s="5" r="B19">
        <v>-50555</v>
      </c>
      <c t="n" s="5" r="C19">
        <v>-33388</v>
      </c>
    </row>
    <row r="20" spans="1:3">
      <c t="s" s="4" r="A20">
        <v>134</v>
      </c>
      <c t="n" s="5" r="B20">
        <v>-3347</v>
      </c>
      <c t="n" s="5" r="C20">
        <v>1172</v>
      </c>
    </row>
    <row r="21" spans="1:3">
      <c t="s" s="4" r="A21">
        <v>31</v>
      </c>
      <c t="n" s="5" r="B21">
        <v>-10792</v>
      </c>
      <c t="n" s="5" r="C21">
        <v>17768</v>
      </c>
    </row>
    <row r="22" spans="1:3">
      <c t="s" s="4" r="A22">
        <v>33</v>
      </c>
      <c t="n" s="5" r="B22">
        <v>-4039</v>
      </c>
      <c t="n" s="5" r="C22">
        <v>1266</v>
      </c>
    </row>
    <row r="23" spans="1:3">
      <c t="s" s="4" r="A23">
        <v>36</v>
      </c>
      <c t="n" s="5" r="B23">
        <v>-4999</v>
      </c>
      <c t="n" s="5" r="C23">
        <v>-812</v>
      </c>
    </row>
    <row r="24" spans="1:3">
      <c t="s" s="4" r="A24">
        <v>44</v>
      </c>
      <c t="n" s="5" r="B24">
        <v>-2807</v>
      </c>
      <c t="n" s="5" r="C24">
        <v>-3676</v>
      </c>
    </row>
    <row r="25" spans="1:3">
      <c t="s" s="4" r="A25">
        <v>135</v>
      </c>
      <c t="n" s="5" r="B25">
        <v>22396</v>
      </c>
      <c t="n" s="5" r="C25">
        <v>-3754</v>
      </c>
    </row>
    <row r="26" spans="1:3">
      <c t="s" s="4" r="A26">
        <v>50</v>
      </c>
      <c t="n" s="5" r="B26">
        <v>7329</v>
      </c>
      <c t="n" s="5" r="C26">
        <v>1403</v>
      </c>
    </row>
    <row r="27" spans="1:3">
      <c t="s" s="4" r="A27">
        <v>56</v>
      </c>
      <c t="n" s="5" r="B27">
        <v>-573</v>
      </c>
      <c t="n" s="5" r="C27">
        <v>-5815</v>
      </c>
    </row>
    <row r="28" spans="1:3">
      <c t="s" s="4" r="A28">
        <v>51</v>
      </c>
      <c t="n" s="5" r="B28">
        <v>3674</v>
      </c>
      <c t="n" s="5" r="C28">
        <v>-4148</v>
      </c>
    </row>
    <row r="29" spans="1:3">
      <c t="s" s="4" r="A29">
        <v>136</v>
      </c>
      <c t="n" s="5" r="B29">
        <v>-33943</v>
      </c>
      <c t="n" s="5" r="C29">
        <v>-12093</v>
      </c>
    </row>
    <row r="30" spans="1:3">
      <c t="s" s="3" r="A30">
        <v>137</v>
      </c>
    </row>
    <row r="31" spans="1:3">
      <c t="s" s="4" r="A31">
        <v>138</v>
      </c>
      <c t="n" s="5" r="B31">
        <v>-1040</v>
      </c>
      <c t="n" s="5" r="C31">
        <v>-1553</v>
      </c>
    </row>
    <row r="32" spans="1:3">
      <c t="s" s="4" r="A32">
        <v>139</v>
      </c>
      <c t="n" s="5" r="B32">
        <v>-29932</v>
      </c>
      <c t="n" s="5" r="C32">
        <v>-16530</v>
      </c>
    </row>
    <row r="33" spans="1:3">
      <c t="s" s="4" r="A33">
        <v>140</v>
      </c>
      <c t="n" s="5" r="B33">
        <v>0</v>
      </c>
      <c t="n" s="5" r="C33">
        <v>3727</v>
      </c>
    </row>
    <row r="34" spans="1:3">
      <c t="s" s="4" r="A34">
        <v>141</v>
      </c>
      <c t="n" s="5" r="B34">
        <v>852</v>
      </c>
      <c t="n" s="5" r="C34">
        <v>0</v>
      </c>
    </row>
    <row r="35" spans="1:3">
      <c t="s" s="4" r="A35">
        <v>142</v>
      </c>
      <c t="n" s="5" r="B35">
        <v>0</v>
      </c>
      <c t="n" s="5" r="C35">
        <v>-13903</v>
      </c>
    </row>
    <row r="36" spans="1:3">
      <c t="s" s="4" r="A36">
        <v>143</v>
      </c>
      <c t="n" s="5" r="B36">
        <v>-30120</v>
      </c>
      <c t="n" s="5" r="C36">
        <v>-28259</v>
      </c>
    </row>
    <row r="37" spans="1:3">
      <c t="s" s="3" r="A37">
        <v>144</v>
      </c>
    </row>
    <row r="38" spans="1:3">
      <c t="s" s="4" r="A38">
        <v>131</v>
      </c>
      <c t="n" s="5" r="B38">
        <v>0</v>
      </c>
      <c t="n" s="5" r="C38">
        <v>2496</v>
      </c>
    </row>
    <row r="39" spans="1:3">
      <c t="s" s="4" r="A39">
        <v>145</v>
      </c>
      <c t="n" s="5" r="B39">
        <v>-1894</v>
      </c>
      <c t="n" s="5" r="C39">
        <v>-368</v>
      </c>
    </row>
    <row r="40" spans="1:3">
      <c t="s" s="4" r="A40">
        <v>146</v>
      </c>
      <c t="n" s="5" r="B40">
        <v>611</v>
      </c>
      <c t="n" s="5" r="C40">
        <v>1435</v>
      </c>
    </row>
    <row r="41" spans="1:3">
      <c t="s" s="4" r="A41">
        <v>147</v>
      </c>
      <c t="n" s="5" r="B41">
        <v>-5000</v>
      </c>
      <c t="n" s="5" r="C41">
        <v>20000</v>
      </c>
    </row>
    <row r="42" spans="1:3">
      <c t="s" s="4" r="A42">
        <v>148</v>
      </c>
      <c t="n" s="5" r="B42">
        <v>4584</v>
      </c>
      <c t="n" s="5" r="C42">
        <v>0</v>
      </c>
    </row>
    <row r="43" spans="1:3">
      <c t="s" s="4" r="A43">
        <v>149</v>
      </c>
      <c t="n" s="5" r="B43">
        <v>61846</v>
      </c>
      <c t="n" s="5" r="C43">
        <v>32886</v>
      </c>
    </row>
    <row r="44" spans="1:3">
      <c t="s" s="4" r="A44">
        <v>150</v>
      </c>
      <c t="n" s="5" r="B44">
        <v>7581</v>
      </c>
      <c t="n" s="5" r="C44">
        <v>0</v>
      </c>
    </row>
    <row r="45" spans="1:3">
      <c t="s" s="4" r="A45">
        <v>64</v>
      </c>
      <c t="n" s="5" r="B45">
        <v>-116</v>
      </c>
      <c t="n" s="5" r="C45">
        <v>-7</v>
      </c>
    </row>
    <row r="46" spans="1:3">
      <c t="s" s="4" r="A46">
        <v>28</v>
      </c>
      <c t="n" s="5" r="B46">
        <v>-74</v>
      </c>
      <c t="n" s="5" r="C46">
        <v>2758</v>
      </c>
    </row>
    <row r="47" spans="1:3">
      <c t="s" s="4" r="A47">
        <v>151</v>
      </c>
      <c t="n" s="5" r="B47">
        <v>-9051</v>
      </c>
      <c t="n" s="5" r="C47">
        <v>-13881</v>
      </c>
    </row>
    <row r="48" spans="1:3">
      <c t="s" s="4" r="A48">
        <v>152</v>
      </c>
      <c t="n" s="5" r="B48">
        <v>58487</v>
      </c>
      <c t="n" s="5" r="C48">
        <v>45319</v>
      </c>
    </row>
    <row r="49" spans="1:3">
      <c t="s" s="4" r="A49">
        <v>153</v>
      </c>
      <c t="n" s="5" r="B49">
        <v>3070</v>
      </c>
      <c t="n" s="5" r="C49">
        <v>1348</v>
      </c>
    </row>
    <row r="50" spans="1:3">
      <c t="s" s="4" r="A50">
        <v>154</v>
      </c>
      <c t="n" s="5" r="B50">
        <v>-2506</v>
      </c>
      <c t="n" s="5" r="C50">
        <v>6315</v>
      </c>
    </row>
    <row r="51" spans="1:3">
      <c t="s" s="4" r="A51">
        <v>155</v>
      </c>
      <c t="n" s="5" r="B51">
        <v>23762</v>
      </c>
      <c t="n" s="5" r="C51">
        <v>17171</v>
      </c>
    </row>
    <row r="52" spans="1:3">
      <c t="s" s="4" r="A52">
        <v>156</v>
      </c>
      <c t="n" s="5" r="B52">
        <v>21256</v>
      </c>
      <c t="n" s="5" r="C52">
        <v>23486</v>
      </c>
    </row>
    <row r="53" spans="1:3">
      <c t="s" s="3" r="A53">
        <v>157</v>
      </c>
    </row>
    <row r="54" spans="1:3">
      <c t="s" s="4" r="A54">
        <v>158</v>
      </c>
      <c t="n" s="5" r="B54">
        <v>4197</v>
      </c>
      <c t="n" s="5" r="C54">
        <v>4999</v>
      </c>
    </row>
    <row r="55" spans="1:3">
      <c t="s" s="4" r="A55">
        <v>159</v>
      </c>
      <c t="n" s="5" r="B55">
        <v>1204</v>
      </c>
      <c t="n" s="5" r="C55">
        <v>2650</v>
      </c>
    </row>
    <row r="56" spans="1:3">
      <c t="s" s="4" r="A56">
        <v>160</v>
      </c>
      <c t="n" s="5" r="B56">
        <v>26320</v>
      </c>
      <c t="n" s="5" r="C56">
        <v>12350</v>
      </c>
    </row>
    <row r="57" spans="1:3">
      <c t="s" s="4" r="A57">
        <v>161</v>
      </c>
      <c t="n" s="7" r="B57">
        <v>13241</v>
      </c>
      <c t="n" s="7" r="C57">
        <v>73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Chang</vt:lpstr>
      <vt:lpstr>Consolidated Statements of Cash</vt:lpstr>
      <vt:lpstr>Description of Business</vt:lpstr>
      <vt:lpstr>Summary of Significant Accounti</vt:lpstr>
      <vt:lpstr>Goodwill and Intangible Assets</vt:lpstr>
      <vt:lpstr>Income Taxes</vt:lpstr>
      <vt:lpstr>Commitments and Contingencies</vt:lpstr>
      <vt:lpstr>Fair Value Measurement</vt:lpstr>
      <vt:lpstr>Derivative Instruments and Hedg</vt:lpstr>
      <vt:lpstr>Business Segment Information</vt:lpstr>
      <vt:lpstr>Long-Term Debt</vt:lpstr>
      <vt:lpstr>Subsequent Events</vt:lpstr>
      <vt:lpstr>Summary of Significant Accoun19</vt:lpstr>
      <vt:lpstr>Summary of Significant Accoun20</vt:lpstr>
      <vt:lpstr>Goodwill and Intangible Assets </vt:lpstr>
      <vt:lpstr>Income Taxes (Tables)</vt:lpstr>
      <vt:lpstr>Fair Value Measurement (Tables)</vt:lpstr>
      <vt:lpstr>Derivative Instruments and He24</vt:lpstr>
      <vt:lpstr>Business Segment Information (T</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Goodwill and Intangible Assets-</vt:lpstr>
      <vt:lpstr>Goodwill and Intangible Asset38</vt:lpstr>
      <vt:lpstr>Income Taxes - Additional Infor</vt:lpstr>
      <vt:lpstr>Income Taxes Income Taxes - Unr</vt:lpstr>
      <vt:lpstr>Commitments and Contingencies- </vt:lpstr>
      <vt:lpstr>Commitments and Contingencies42</vt:lpstr>
      <vt:lpstr>Fair Value Measurement- Fair Va</vt:lpstr>
      <vt:lpstr>Fair Value Measurement- Fair 44</vt:lpstr>
      <vt:lpstr>Derivative Instruments and He45</vt:lpstr>
      <vt:lpstr>Derivative Instruments and He46</vt:lpstr>
      <vt:lpstr>Derivative Instruments and He47</vt:lpstr>
      <vt:lpstr>Business Segment Information (D</vt:lpstr>
      <vt:lpstr>Long-Term Debt - Term Loan (Det</vt:lpstr>
      <vt:lpstr>Long-Term Debt- Senior Secured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4:11Z</dcterms:created>
  <dcterms:modified xmlns:dcterms="http://purl.org/dc/terms/" xmlns:xsi="http://www.w3.org/2001/XMLSchema-instance" xsi:type="dcterms:W3CDTF">2015-11-05T17:44:11Z</dcterms:modified>
  <dc:title xmlns:dc="http://purl.org/dc/elements/1.1/">Untitled</dc:title>
  <dc:description xmlns:dc="http://purl.org/dc/elements/1.1/"/>
  <dc:subject xmlns:dc="http://purl.org/dc/elements/1.1/"/>
  <cp:keywords/>
  <cp:category/>
</cp:coreProperties>
</file>